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Net Income (Loss) Per " sheetId="10" state="visible" r:id="rId10"/>
    <sheet xmlns:r="http://schemas.openxmlformats.org/officeDocument/2006/relationships" name="Note 5 - Inventory" sheetId="11" state="visible" r:id="rId11"/>
    <sheet xmlns:r="http://schemas.openxmlformats.org/officeDocument/2006/relationships" name="Note 6 - Accrued Expenses" sheetId="12" state="visible" r:id="rId12"/>
    <sheet xmlns:r="http://schemas.openxmlformats.org/officeDocument/2006/relationships" name="Note 7 - Assets Held for Lease" sheetId="13" state="visible" r:id="rId13"/>
    <sheet xmlns:r="http://schemas.openxmlformats.org/officeDocument/2006/relationships" name="Note 8 - Product Warranty" sheetId="14" state="visible" r:id="rId14"/>
    <sheet xmlns:r="http://schemas.openxmlformats.org/officeDocument/2006/relationships" name="Note 9 - Loan and Credit Agreem"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Sales-type Leases" sheetId="18" state="visible" r:id="rId18"/>
    <sheet xmlns:r="http://schemas.openxmlformats.org/officeDocument/2006/relationships" name="Note 13 - Recently Issued Accou" sheetId="19" state="visible" r:id="rId19"/>
    <sheet xmlns:r="http://schemas.openxmlformats.org/officeDocument/2006/relationships" name="Note 14 - Equity Incentive Plan" sheetId="20" state="visible" r:id="rId20"/>
    <sheet xmlns:r="http://schemas.openxmlformats.org/officeDocument/2006/relationships" name="Note 15 - Disclosures About the" sheetId="21" state="visible" r:id="rId21"/>
    <sheet xmlns:r="http://schemas.openxmlformats.org/officeDocument/2006/relationships" name="Note 16 - Segment Information" sheetId="22" state="visible" r:id="rId22"/>
    <sheet xmlns:r="http://schemas.openxmlformats.org/officeDocument/2006/relationships" name="Note 17 - Subsequent Event" sheetId="23" state="visible" r:id="rId23"/>
    <sheet xmlns:r="http://schemas.openxmlformats.org/officeDocument/2006/relationships" name="Significant Accounting Policies" sheetId="24" state="visible" r:id="rId24"/>
    <sheet xmlns:r="http://schemas.openxmlformats.org/officeDocument/2006/relationships" name="Note 3 - Discontinued Operati25" sheetId="25" state="visible" r:id="rId25"/>
    <sheet xmlns:r="http://schemas.openxmlformats.org/officeDocument/2006/relationships" name="Note 4 - Net Income (Loss) Pe26" sheetId="26" state="visible" r:id="rId26"/>
    <sheet xmlns:r="http://schemas.openxmlformats.org/officeDocument/2006/relationships" name="Note 5 - Inventory (Tables)" sheetId="27" state="visible" r:id="rId27"/>
    <sheet xmlns:r="http://schemas.openxmlformats.org/officeDocument/2006/relationships" name="Note 6 - Accrued Expenses (Tabl" sheetId="28" state="visible" r:id="rId28"/>
    <sheet xmlns:r="http://schemas.openxmlformats.org/officeDocument/2006/relationships" name="Note 7 - Assets Held for Lease " sheetId="29" state="visible" r:id="rId29"/>
    <sheet xmlns:r="http://schemas.openxmlformats.org/officeDocument/2006/relationships" name="Note 8 - Product Warranty (Tabl" sheetId="30" state="visible" r:id="rId30"/>
    <sheet xmlns:r="http://schemas.openxmlformats.org/officeDocument/2006/relationships" name="Note 9 - Loan and Credit Agre31" sheetId="31" state="visible" r:id="rId31"/>
    <sheet xmlns:r="http://schemas.openxmlformats.org/officeDocument/2006/relationships" name="Note 12 - Sales-type Leases (Ta" sheetId="32" state="visible" r:id="rId32"/>
    <sheet xmlns:r="http://schemas.openxmlformats.org/officeDocument/2006/relationships" name="Note 16 - Segment Information (" sheetId="33" state="visible" r:id="rId33"/>
    <sheet xmlns:r="http://schemas.openxmlformats.org/officeDocument/2006/relationships" name="Note 1 - Description of the C34" sheetId="34" state="visible" r:id="rId34"/>
    <sheet xmlns:r="http://schemas.openxmlformats.org/officeDocument/2006/relationships" name="Note 2 - Summary of Significa35" sheetId="35" state="visible" r:id="rId35"/>
    <sheet xmlns:r="http://schemas.openxmlformats.org/officeDocument/2006/relationships" name="Note 3 - Discontinued Operati36" sheetId="36" state="visible" r:id="rId36"/>
    <sheet xmlns:r="http://schemas.openxmlformats.org/officeDocument/2006/relationships" name="Note 3 - Discontinued Operati37" sheetId="37" state="visible" r:id="rId37"/>
    <sheet xmlns:r="http://schemas.openxmlformats.org/officeDocument/2006/relationships" name="Note 3 - Discontinued Operati38" sheetId="38" state="visible" r:id="rId38"/>
    <sheet xmlns:r="http://schemas.openxmlformats.org/officeDocument/2006/relationships" name="Note 4 - Net Income (Loss) Pe39" sheetId="39" state="visible" r:id="rId39"/>
    <sheet xmlns:r="http://schemas.openxmlformats.org/officeDocument/2006/relationships" name="Note 5 - Inventory - Major Clas" sheetId="40" state="visible" r:id="rId40"/>
    <sheet xmlns:r="http://schemas.openxmlformats.org/officeDocument/2006/relationships" name="Note 6 - Accrued Expenses - Maj" sheetId="41" state="visible" r:id="rId41"/>
    <sheet xmlns:r="http://schemas.openxmlformats.org/officeDocument/2006/relationships" name="Note 7 - Assets Held for Leas42" sheetId="42" state="visible" r:id="rId42"/>
    <sheet xmlns:r="http://schemas.openxmlformats.org/officeDocument/2006/relationships" name="Note 8 - Product Warranty (Deta" sheetId="43" state="visible" r:id="rId43"/>
    <sheet xmlns:r="http://schemas.openxmlformats.org/officeDocument/2006/relationships" name="Note 8 - Product Warranty - Cha" sheetId="44" state="visible" r:id="rId44"/>
    <sheet xmlns:r="http://schemas.openxmlformats.org/officeDocument/2006/relationships" name="Note 9 - Loan and Credit Agre45" sheetId="45" state="visible" r:id="rId45"/>
    <sheet xmlns:r="http://schemas.openxmlformats.org/officeDocument/2006/relationships" name="Note 9 - Loan and Credit Agre46" sheetId="46" state="visible" r:id="rId46"/>
    <sheet xmlns:r="http://schemas.openxmlformats.org/officeDocument/2006/relationships" name="Note 9 - Loan and Credit Agre47" sheetId="47" state="visible" r:id="rId47"/>
    <sheet xmlns:r="http://schemas.openxmlformats.org/officeDocument/2006/relationships" name="Note 10 - Income Taxes (Details" sheetId="48" state="visible" r:id="rId48"/>
    <sheet xmlns:r="http://schemas.openxmlformats.org/officeDocument/2006/relationships" name="Note 11 - Related Party Trans49" sheetId="49" state="visible" r:id="rId49"/>
    <sheet xmlns:r="http://schemas.openxmlformats.org/officeDocument/2006/relationships" name="Note 12 - Sales-type Leases (De" sheetId="50" state="visible" r:id="rId50"/>
    <sheet xmlns:r="http://schemas.openxmlformats.org/officeDocument/2006/relationships" name="Note 12 - Sales-type Leases - C" sheetId="51" state="visible" r:id="rId51"/>
    <sheet xmlns:r="http://schemas.openxmlformats.org/officeDocument/2006/relationships" name="Note 12 - Sales-type Leases - F" sheetId="52" state="visible" r:id="rId52"/>
    <sheet xmlns:r="http://schemas.openxmlformats.org/officeDocument/2006/relationships" name="Note 14 - Equity Incentive Pl53" sheetId="53" state="visible" r:id="rId53"/>
    <sheet xmlns:r="http://schemas.openxmlformats.org/officeDocument/2006/relationships" name="Note 16 - Segment Information54" sheetId="54" state="visible" r:id="rId54"/>
    <sheet xmlns:r="http://schemas.openxmlformats.org/officeDocument/2006/relationships" name="Note 16 - Segment Information -" sheetId="55" state="visible" r:id="rId55"/>
  </sheets>
  <definedNames/>
  <calcPr calcId="124519" fullCalcOnLoad="1"/>
</workbook>
</file>

<file path=xl/sharedStrings.xml><?xml version="1.0" encoding="utf-8"?>
<sst xmlns="http://schemas.openxmlformats.org/spreadsheetml/2006/main" uniqueCount="421">
  <si>
    <t>Document And Entity Information - shares</t>
  </si>
  <si>
    <t>6 Months Ended</t>
  </si>
  <si>
    <t>May 31, 2018</t>
  </si>
  <si>
    <t>Jul. 09, 2018</t>
  </si>
  <si>
    <t>Document Information [Line Items]</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8</t>
  </si>
  <si>
    <t>Document Fiscal Year Focus</t>
  </si>
  <si>
    <t>Document Fiscal Period Focus</t>
  </si>
  <si>
    <t>Q2</t>
  </si>
  <si>
    <t>Amendment Flag</t>
  </si>
  <si>
    <t>false</t>
  </si>
  <si>
    <t>Condensed Consolidated Balance Sheets (Current Period Unaudited) - USD ($)</t>
  </si>
  <si>
    <t>Nov. 30, 2017</t>
  </si>
  <si>
    <t>Current assets:</t>
  </si>
  <si>
    <t>Cash</t>
  </si>
  <si>
    <t>Accounts receivable-customers, net of allowance for doubtful accounts of $22,829 and $32,298 in 2018 and 2017, respectively</t>
  </si>
  <si>
    <t>Inventories, net</t>
  </si>
  <si>
    <t>Cost and profit in excess of billings</t>
  </si>
  <si>
    <t>Net investment in sales-type leases, current</t>
  </si>
  <si>
    <t xml:space="preserve"> </t>
  </si>
  <si>
    <t>Assets of discontinued operations</t>
  </si>
  <si>
    <t>Other current assets</t>
  </si>
  <si>
    <t>Total current assets</t>
  </si>
  <si>
    <t>Property, plant, and equipment, net</t>
  </si>
  <si>
    <t>Assets held for lease, net</t>
  </si>
  <si>
    <t>Deferred income taxes</t>
  </si>
  <si>
    <t>Goodwill</t>
  </si>
  <si>
    <t>Net investment in sales-type leases, long-term</t>
  </si>
  <si>
    <t>Other assets of discontinued operations</t>
  </si>
  <si>
    <t>Other assets</t>
  </si>
  <si>
    <t>Total assets</t>
  </si>
  <si>
    <t>Current liabilities:</t>
  </si>
  <si>
    <t>Line of credit</t>
  </si>
  <si>
    <t>Current portion of long-term debt</t>
  </si>
  <si>
    <t>Accounts payable</t>
  </si>
  <si>
    <t>Customer deposits</t>
  </si>
  <si>
    <t>Billings in excess of cost and profit</t>
  </si>
  <si>
    <t>Accrued expenses</t>
  </si>
  <si>
    <t>Liabilities of discontinued operations</t>
  </si>
  <si>
    <t>Income taxes payable</t>
  </si>
  <si>
    <t>Total current liabilities</t>
  </si>
  <si>
    <t>Long-term liabilities</t>
  </si>
  <si>
    <t>Long-term liabilities of discontinued operations</t>
  </si>
  <si>
    <t>Long-term debt, excluding current portion</t>
  </si>
  <si>
    <t>Total liabilities</t>
  </si>
  <si>
    <t>Commitments and Contingencies (Notes 8 and 9)</t>
  </si>
  <si>
    <t>Stockholders’ equity:</t>
  </si>
  <si>
    <t>Undesignated preferred stock - $0.01 par value. Authorized 500,000 shares in 2018 and 2017; issued 0 shares in 2018 and 2017.</t>
  </si>
  <si>
    <t>Common stock – $0.01 par value. Authorized 9,500,000 shares in 2018 and 2017; issued 4,208,233 in 2018 and 4,158,752 in 2017</t>
  </si>
  <si>
    <t>Additional paid-in capital</t>
  </si>
  <si>
    <t>Retained earnings</t>
  </si>
  <si>
    <t>Accumulated other comprehensive expense</t>
  </si>
  <si>
    <t>Treasury stock, at cost (9,286 in 2018 and 1,954 in 2017 shares)</t>
  </si>
  <si>
    <t>Total stockholders’ equity</t>
  </si>
  <si>
    <t>Total liabilities and stockholders’ equity</t>
  </si>
  <si>
    <t>Condensed Consolidated Balance Sheets (Current Period Unaudited) (Parentheticals) - USD ($)</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s of Operations (Unaudited) - USD ($)</t>
  </si>
  <si>
    <t>3 Months Ended</t>
  </si>
  <si>
    <t>May 31, 2017</t>
  </si>
  <si>
    <t>Sales</t>
  </si>
  <si>
    <t>Cost of goods sold</t>
  </si>
  <si>
    <t>Gross profit</t>
  </si>
  <si>
    <t>Expenses:</t>
  </si>
  <si>
    <t>Engineering</t>
  </si>
  <si>
    <t>Selling</t>
  </si>
  <si>
    <t>General and administrative</t>
  </si>
  <si>
    <t>Total expenses</t>
  </si>
  <si>
    <t>Income (Loss) from operations</t>
  </si>
  <si>
    <t>Other income (expense):</t>
  </si>
  <si>
    <t>Interest expense</t>
  </si>
  <si>
    <t>Other</t>
  </si>
  <si>
    <t>Total other income (expense)</t>
  </si>
  <si>
    <t>Income (Loss) from continuing operations before income taxes</t>
  </si>
  <si>
    <t>Income tax expense (benefit)</t>
  </si>
  <si>
    <t>Income (Loss) from continuing operations</t>
  </si>
  <si>
    <t>Discontinued Operations</t>
  </si>
  <si>
    <t>Income (loss) from operations of discontinued segment</t>
  </si>
  <si>
    <t>Income (Loss) on discontinued operations</t>
  </si>
  <si>
    <t>Net Income (Loss)</t>
  </si>
  <si>
    <t>Earnings (Loss) per share - Basic:</t>
  </si>
  <si>
    <t>Continuing Operations (in dollars per share)</t>
  </si>
  <si>
    <t>Discontinued Operations (in dollars per share)</t>
  </si>
  <si>
    <t>Net Income (Loss) per share (in dollars per share)</t>
  </si>
  <si>
    <t>Earnings (Loss) per share - Diluted:</t>
  </si>
  <si>
    <t>Weighted average outstanding shares used to compute basic net income per share (in shares)</t>
  </si>
  <si>
    <t>Weighted average outstanding shares used to compute diluted net income per share (in shares)</t>
  </si>
  <si>
    <t>Condensed Consolidated Statements of Comprehensive Income (Unaudited) - USD ($)</t>
  </si>
  <si>
    <t>Other Comprehensive Income (Loss)</t>
  </si>
  <si>
    <t>Foreign currency translation adjustments</t>
  </si>
  <si>
    <t>Release of cumulative translation adjustment due to substantial liquidation of a foreign entity</t>
  </si>
  <si>
    <t>Total Other Comprehensive Income (Loss)</t>
  </si>
  <si>
    <t>Comprehensive (Loss)</t>
  </si>
  <si>
    <t>Condensed Consolidated Statements of Cash Flows (Unaudited) - USD ($)</t>
  </si>
  <si>
    <t>Cash flows from operations:</t>
  </si>
  <si>
    <t>Net (loss) from continuing operations</t>
  </si>
  <si>
    <t>Net (loss) from discontinued operations</t>
  </si>
  <si>
    <t>Adjustments to reconcile net (loss) to net cash provided by (used in) operating activities:</t>
  </si>
  <si>
    <t>Stock based compensation</t>
  </si>
  <si>
    <t>Loss on release of cumulative translation adjustment</t>
  </si>
  <si>
    <t>Unrealized foreign currency gain (loss)</t>
  </si>
  <si>
    <t>(Gain)/Loss on disposal of property, plant, and equipment</t>
  </si>
  <si>
    <t>Depreciation and amortization expense</t>
  </si>
  <si>
    <t>Bad debt expense (recovery)</t>
  </si>
  <si>
    <t>Changes in assets and liabilities:</t>
  </si>
  <si>
    <t>Accounts receivable</t>
  </si>
  <si>
    <t>Income taxes receivable</t>
  </si>
  <si>
    <t>Net investment in sales-type leases</t>
  </si>
  <si>
    <t>Contracts in progress, net</t>
  </si>
  <si>
    <t>Net cash (used in) operating activities - continuing operations</t>
  </si>
  <si>
    <t>Net cash (used in) operating activities - discontinued operations</t>
  </si>
  <si>
    <t>Net cash (used in) operating activities</t>
  </si>
  <si>
    <t>Cash flows from investing activities:</t>
  </si>
  <si>
    <t>Purchases of property, plant, and equipment</t>
  </si>
  <si>
    <t>Net proceeds from sale of assets</t>
  </si>
  <si>
    <t>Net cash (used in) investing activities - continuing operations</t>
  </si>
  <si>
    <t>Net cash provided by investing activities - discontinued operations</t>
  </si>
  <si>
    <t>Net cash provided by (used in) investing activities</t>
  </si>
  <si>
    <t>Cash flows from financing activities:</t>
  </si>
  <si>
    <t>Net change in line of credit</t>
  </si>
  <si>
    <t>Repayment of term debt</t>
  </si>
  <si>
    <t>Repurchases of common stock</t>
  </si>
  <si>
    <t>Net cash provided by (used in) financing activities - continuing operations</t>
  </si>
  <si>
    <t>Net cash (used in) financing activities - discontinued operations</t>
  </si>
  <si>
    <t>Net cash provided by (used in) financing activities</t>
  </si>
  <si>
    <t>Net (decrease) in cash</t>
  </si>
  <si>
    <t>Cash at beginning of period</t>
  </si>
  <si>
    <t>Cash at end of period</t>
  </si>
  <si>
    <t>Supplemental disclosures of cash flow information:</t>
  </si>
  <si>
    <t>Interest</t>
  </si>
  <si>
    <t>Income taxes</t>
  </si>
  <si>
    <t>Supplemental disclosures of non-cash operating and investing activities:</t>
  </si>
  <si>
    <t>Transfer of inventory to assets held for lease</t>
  </si>
  <si>
    <t>Note 1 - Description of the Company</t>
  </si>
  <si>
    <t>Notes to Financial Statements</t>
  </si>
  <si>
    <t>Nature of Operations [Text Block]</t>
  </si>
  <si>
    <t xml:space="preserve"> 1 Description of the Company Unless otherwise specified, as used in this Quarterly Report on Form 10 The Company began operations as a farm equipment manufacturer in 1956. The Company has organized its business into three third 2016, 3 16</t>
  </si>
  <si>
    <t>Note 2 - Summary of Significant Account Policies</t>
  </si>
  <si>
    <t>Significant Accounting Policies [Text Block]</t>
  </si>
  <si>
    <t xml:space="preserve"> 2 Summary of Significant Account Policies 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7. three six May 31, 2018 not November 30, 2018. The financial books of the Company’s Canadian operations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quarter end. Stockhold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is recorded in stockholders’ equity. Since no not second 2018, second 2018 no no not Sales-Type Leases The Company leases modular buildings to certain customers and accounts for these transactions as sales-type leases. These leases have terms of up to 36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18. </t>
  </si>
  <si>
    <t>Note 3 - Discontinued Operations</t>
  </si>
  <si>
    <t>Disposal Groups, Including Discontinued Operations, Disclosure [Text Block]</t>
  </si>
  <si>
    <t xml:space="preserve"> 3 Discontinued Operations Effective October 31, 2016, In January 2018, $1,500,000, $289,000 November 30, 2017, $1,425,000, March 29, 2018, $1,500,000. As Vessels was a unique business unit of the Company, its liquidation was a strategic shift. In accordance with Accounting Standard Codification Topic 360, Income from discontinued operations, before income taxes in the accompanying Condensed Consolidated Statements of Operations is comprised of the following: Three Months Ended May 31, 2018 May 31, 2017 Revenue from external customers $ - $ - Gross Profit - - Operating Expense 7,019 23,746 Income (loss) from operations (7,019 ) (23,746 ) Income (loss) before tax (15,587 ) (27,665 ) Six Months Ended May 31, 2018 May 31, 2017 Revenue from external customers $ - $ - Gross Profit - - Operating Expense 51,133 23,824 Income (loss) from operations (51,133 ) (23,824 ) Income (loss) before tax (67,177 ) (22,789 ) The components of discontinued operations in the accompanying Condensed Consolidated Balance Sheets are as follows: May 31, 2018 November 30, 2017 Cash $ - $ 2,454 Property, plant, and equipment, net - 1,425,000 Assets of discontinued operations $ - $ 1,427,454 Accrued expenses - 49,931 Notes Payable - 599,584 Liabilities of discontinued operations $ - $ 649,515 </t>
  </si>
  <si>
    <t>Note 4 - Net Income (Loss) Per Share of Common Stock</t>
  </si>
  <si>
    <t>Earnings Per Share [Text Block]</t>
  </si>
  <si>
    <t xml:space="preserve"> 4 Net Income (Loss) Per Share of Common Stock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earnings (loss) per common share. Basic and diluted earnings (loss) per common share have been computed based on the following as of May 31, 2018 May 31, 2017: For the Three Months Ended May 31, 2018 May 31, 2017 Numerator for basic and diluted (loss) earnings per common share: Net (loss) income from continuing operations $ (653,979 ) $ (508,907 ) Net (loss) income from discontinued operations (11,799 ) (18,653 ) Net (loss) income $ (665,778 ) $ (527,560 ) Denominator: For basic (loss) earnings per share - weighted average common shares outstanding 4,213,893 4,158,969 Effect of dilutive stock options - - For diluted (loss) earnings per share - weighted average common shares outstanding 4,213,893 4,158,969 Earnings (Loss) per share - Basic: Continuing Operations $ (0.16 ) $ (0.12 ) Discontinued Operations $ - $ - Net Income (Loss) per share $ (0.16 ) $ (0.12 ) Earnings (Loss) per share - Diluted: Continuing Operations $ (0.16 ) $ (0.12 ) Discontinued Operations $ - $ - Net Income (Loss) per share $ (0.16 ) $ (0.12 ) For the Six Months ended May 31, 2018 May 31, 2017 Numerator for basic and diluted (loss) earnings per common share: Net (loss) income from continuing operations $ (1,181,377 ) $ (762,547 ) Net (loss) income from discontinued operations (50,853 ) (15,041 ) Net (loss) income $ (1,232,230 ) $ (777,588 ) Denominator: For basic (loss) earnings per share - weighted average common shares outstanding 4,192,592 4,142,672 Effect of dilutive stock options - - For diluted (loss) earnings per share - weighted average common shares outstanding 4,192,592 4,142,672 Earnings (Loss) per share - Basic: Continuing Operations $ (0.28 ) $ (0.18 ) Discontinued Operations $ (0.01 ) $ - Net Income (Loss) per share $ (0.29 ) $ (0.18 ) Earnings (Loss) per share - Diluted: Continuing Operations $ (0.28 ) $ (0.18 ) Discontinued Operations $ (0.01 ) $ - Net Income (Loss) per share $ (0.29 ) $ (0.18 )</t>
  </si>
  <si>
    <t>Note 5 - Inventory</t>
  </si>
  <si>
    <t>Inventory Disclosure [Text Block]</t>
  </si>
  <si>
    <t xml:space="preserve"> 5 Inventory Major classes of inventory are: May 31, 2018 November 30, 2017 Raw materials $ 8,293,049 $ 8,731,985 Work in process 252,598 460,687 Finished goods 4,839,361 5,395,353 Gross inventory $ 13,385,008 $ 14,588,025 Less: Reserves (2,655,936 ) (2,621,303 ) Net Inventory $ 10,729,072 $ 11,966,722 </t>
  </si>
  <si>
    <t>Note 6 - Accrued Expenses</t>
  </si>
  <si>
    <t>Accounts Payable and Accrued Liabilities Disclosure [Text Block]</t>
  </si>
  <si>
    <t xml:space="preserve"> 6 Accrued Expenses Major components of accrued expenses are: May 31, 2018 November 30, 2017 Salaries, wages, and commissions $ 463,692 $ 584,768 Accrued warranty expense 71,216 68,451 Other 297,453 328,339 $ 832,361 $ 981,558 </t>
  </si>
  <si>
    <t>Note 7 - Assets Held for Lease</t>
  </si>
  <si>
    <t>Disclosure of Assets Available for Sale, Not Part of Discontinued Operations [Text Block]</t>
  </si>
  <si>
    <t xml:space="preserve"> 7 Assets Held for Lease Major components of assets held for lease are: May 31, 2018 November 30, 2017 West Union Facility $ 1,105,561 $ 1,118,330 Modular Buildings 852,004 98,834 Net assets held for lease $ 1,957,565 $ 1,217,164 </t>
  </si>
  <si>
    <t>Note 8 - Product Warranty</t>
  </si>
  <si>
    <t>Product Warranty Disclosure [Text Block]</t>
  </si>
  <si>
    <t xml:space="preserve"> 8 Product Warranty The Company offers warranties of various lengths to its customers depending on the specific product and terms of the customer purchase agreement. The average length of the warranty period is one no may no not 6 three six May 31, 2018 May 31, 2017 For the Three Months Ended May 31, 2018 May 31, 2017 Balance, beginning $ 54,135 $ 125,672 Settlements / adjustments (58,892 ) (36,186 ) Warranties issued 75,973 63,478 Balance, ending $ 71,216 $ 152,964 For the Six Months Ended May 31, 2018 May 31, 2017 Balance, beginning $ 68,451 $ 134,373 Settlements / adjustments (141,565 ) (109,135 ) Warranties issued 144,330 127,726 Balance, ending $ 71,216 $ 152,964 </t>
  </si>
  <si>
    <t>Note 9 - Loan and Credit Agreements</t>
  </si>
  <si>
    <t>Debt Disclosure [Text Block]</t>
  </si>
  <si>
    <t xml:space="preserve"> 9 Loan and Credit Agreements The Company maintains a revolving line of credit and term loan with Bank Midwest as well as a term loan with The First National Bank of West Union. Bank Midwest Revolving Line o f Credit, Term Loans , and Covenants On September 28, 2017, $5,000,000 $2,600,000 October 1, 2037, $600,000 October 1, 2019. $6,562,030, $6,528,223 $33,807 March 29, 2018, $600,000 October 1, 2019 $596,563 $2,328 On May 31, 2018, $2,124,530 $2,875,470 75% 50% 1.000% 4.250% 6.000% March 30, 2018. no March 30, 2019. The $2,600,000 5.000% first sixty 0.750% 4.150% may five $17,271 $62,400 0.5% 20% 20% 38% 2% $600,000 5.000%, $3,249 Each of the revolving line of credit and the $2,600,000 September 28, 2017, $600,000 September 28, 2017, In connection with the revolving line of credit, the Company, Art’s-Way Scientific Inc. and Ohio Metal Working Products/Art’s-Way Inc. each entered into a Commercial Security Agreement with Bank Midwest, dated September 28, 2017, first September 28, 2017. To further secure the line of credit, the Company has granted Bank Midwest a second $2,600,000 $600,000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at November 30. 1.75, $5,100,000 1 1 40% 1.25, 0.10 November 30, 2017 no November 30, 2018. 120 Iowa Finance Authority Term Loan and Covenants On May 1, 2010, $1,300,000, 3.5% June 1, 2020. February 1, 2013, 2.75% This loan from the Iowa Finance Authority, which has been assigned to The First National Bank of West Union (n/k/a Bank 1st May 28, 2010 February 1, 2013 May 1, 2010 February 1, 2013 ( 1.5 1.0, November 30 May 1, 2010 If the Company commits an event of default under the IFA Loan Agreement or the West Union Mortgage and does not may The Company was in compliance with all covenants except for the debt service coverage ratio covenant as measured on November 30, 2017. November 30, 2018. A summary of the Company’s term debt is as follows: May 31, 2018 November 30, 2017 Bank Midwest loan payable in monthly installments of $17,271 including interest at 5.00%, due October 1, 2037 $ 2,556,219 $ 2,595,007 Bank Midwest loan payable in monthly installments of $3,249 including interest at 5.00%, paid in full as of March 29, 2018 - 599,584 Iowa Finance Authority loan payable in monthly installments of $12,500 including interest at 2.75%, due June 1, 2020 304,393 374,900 Total term debt $ 2,860,612 $ 3,569,491 Less current portion of term debt 223,737 221,230 Term debt of discontinued operations - 599,584 Term debt, excluding current portion $ 2,636,875 $ 2,748,677 </t>
  </si>
  <si>
    <t>Note 10 - Income Taxes</t>
  </si>
  <si>
    <t>Income Tax Disclosure [Text Block]</t>
  </si>
  <si>
    <t xml:space="preserve"> 10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On December 22, 2017, 2017 35% 21%. December 31, 2017. first 2018. $300,000</t>
  </si>
  <si>
    <t>Note 11 - Related Party Transactions</t>
  </si>
  <si>
    <t>Related Party Transactions Disclosure [Text Block]</t>
  </si>
  <si>
    <t xml:space="preserve"> 11 Related Party Transactions During the three six May 31, 2018, $7,028 $12,029 $0 $3,691 2017. May 31, 2018 $1,646 $0 2017.</t>
  </si>
  <si>
    <t>Note 12 - Sales-type Leases</t>
  </si>
  <si>
    <t>Capital Leases in Financial Statements of Lessor Disclosure [Text Block]</t>
  </si>
  <si>
    <t xml:space="preserve"> 12 Sales-Type Leases The components related to sales-type leases at May 31, 2018 November 30, 2017 May 31, 2018 November 30, 2017 Minimum lease receivable, current $ 174,000 $ - Unearned interest income, current (53,458 ) - Net investment in sales-type leases, current 120,542 - Minimum lease receivable, long-term 263,927 - Unearned interest income, long-term (34,488 ) - Net investment in sales-type leases, long-term $ 229,439 $ - The profit recognized in continuing operations on the condensed consolidated statements of operations from commencement of sales-type leases in the three six May 31, 2018 $0 $129,104 $0 $0 2017. Future minimum lease receipts are as follows: Year Ending November 30, Amount 2018 $ 98,575 2019 174,000 2020 162,425 2021 2,927 2022 - Thereafter - Total $ 437,927 </t>
  </si>
  <si>
    <t>Note 13 - Recently Issued Accounting Pronouncements</t>
  </si>
  <si>
    <t>Description of New Accounting Pronouncements Not yet Adopted [Text Block]</t>
  </si>
  <si>
    <t xml:space="preserve"> 13 Recently Issued Accounting Pronouncements Accounting Pronouncements Not Revenue from Contracts with Customers In May 2014, No. 2014 09, 605 2014 09 December 15, 2017, not Leases In February 2016, 2016 02, 842 twelve December 15, 2018, November 30, 2020, </t>
  </si>
  <si>
    <t>Note 14 - Equity Incentive Plan and Stock Based Compensation</t>
  </si>
  <si>
    <t>Disclosure of Compensation Related Costs, Share-based Payments [Text Block]</t>
  </si>
  <si>
    <t xml:space="preserve"> 14 Equity Incentive Plan and Stock Based Compensation On January 27, 2011, 2011 “2011 2011 April 28, 2011. no 2011 The 2011 1,000 1,000 first six 2018, 46,200 three 20,281 first six 2018, 17,000 Stock options granted prior to January 27, 2011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ix May 31, 2018 2017. $61,879 $111,436 three six May 31, 2018 $46,402 $72,959 2017.</t>
  </si>
  <si>
    <t>Note 15 - Disclosures About the Fair Value of Financial Instruments</t>
  </si>
  <si>
    <t>Fair Value Disclosures [Text Block]</t>
  </si>
  <si>
    <t xml:space="preserve"> 15 Disclosures About the Fair Value of Financial Instruments The fair value of a financial instrument is defined as the amount at which the instrument could be exchanged in a current transaction between willing parties. At May 31, 2018, November 30, 2017, not not </t>
  </si>
  <si>
    <t>Note 16 - Segment Information</t>
  </si>
  <si>
    <t>Segment Reporting Disclosure [Text Block]</t>
  </si>
  <si>
    <t xml:space="preserve"> 16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e tables below exclude income and balance sheet data from discontinued operations. See Note 3 Three Months Ended May 31, 2018 Agricultural Products Modular Buildings Tools Consolidated Revenue from external customers $ 3,937,000 $ 834,000 $ 524,000 $ 5,295,000 Income (loss) from operations (263,000 ) (146,000 ) (50,000 ) $ (459,000 ) Income (loss) before tax (576,000 ) (141,000 ) (63,000 ) $ (780,000 ) Total Assets 16,688,000 3,486,000 2,420,000 $ 22,594,000 Capital expenditures 42,000 859,000 - $ 901,000 Depreciation &amp; Amortization 132,000 5,500 32,000 $ 169,500 Three Months Ended May 31, 2017 Agricultural Products Modular Buildings Tools Consolidated Revenue from external customers $ 3,162,000 $ 888,000 $ 639,000 $ 4,689,000 Income (loss) from operations (657,000 ) (19,000 ) (45,000 ) $ (721,000 ) Income (loss) before tax (647,000 ) (34,000 ) (56,000 ) $ (737,000 ) Total Assets 19,443,000 3,400,000 2,702,000 $ 25,545,000 Capital expenditures 75,000 - 24,000 $ 99,000 Depreciation &amp; Amortization 126,000 14,000 32,000 $ 172,000 Six Months Ended May 31, 2018 Agricultural Products Modular Buildings Tools Consolidated Revenue from external customers $ 7,866,000 $ 1,573,000 $ 1,221,000 $ 10,660,000 Income (loss) from operations (537,000 ) (206,000 ) (23,000 ) $ (766,000 ) Income (loss) before tax (845,000 ) (194,000 ) (47,000 ) $ (1,086,000 ) Total Assets 16,688,000 3,486,000 2,420,000 $ 22,594,000 Capital expenditures 71,000 894,000 - $ 965,000 Depreciation &amp; Amortization 265,000 80,000 64,000 $ 409,000 Six Months Ended May 31, 2017 Agricultural Products Modular Buildings Tools Consolidated Revenue from external customers $ 6,531,000 $ 1,276,000 $ 1,304,000 $ 9,111,000 Income (loss) from operations (876,000 ) (173,000 ) (25,000 ) $ (1,074,000 ) Income (loss) before tax (865,000 ) (192,000 ) (45,000 ) $ (1,102,000 ) Total Assets 19,443,000 3,400,000 2,702,000 $ 25,545,000 Capital expenditures 204,000 - 90,000 $ 294,000 Depreciation &amp; Amortization 251,000 28,000 63,000 $ 342,000 *The consolidated total in the table is a sum of segment figures and may not</t>
  </si>
  <si>
    <t>Note 17 - Subsequent Event</t>
  </si>
  <si>
    <t>Subsequent Events [Text Block]</t>
  </si>
  <si>
    <t xml:space="preserve"> 17 Subsequent Event Management evaluated all other activity of the Company and concluded that no </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 November 30, 2017. three six May 31, 2018 not November 30, 2018. The financial books of the Company’s Canadian operations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quarter end. Stockhold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is recorded in stockholders’ equity. Since no not second 2018, second 2018 no no not</t>
  </si>
  <si>
    <t>Lessor, Leases [Policy Text Block]</t>
  </si>
  <si>
    <t>Sales-Type Leases The Company leases modular buildings to certain customers and accounts for these transactions as sales-type leases. These leases have terms of up to 36</t>
  </si>
  <si>
    <t>Use of Estimates, Policy [Policy Text Block]</t>
  </si>
  <si>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18. </t>
  </si>
  <si>
    <t>Note 3 - Discontinued Operations (Tables)</t>
  </si>
  <si>
    <t>Notes Tables</t>
  </si>
  <si>
    <t>Schedule of Disposal Groups, Including Discontinued Operations, Income Statement [Table Text Block]</t>
  </si>
  <si>
    <t xml:space="preserve"> Three Months Ended May 31, 2018 May 31, 2017 Revenue from external customers $ - $ - Gross Profit - - Operating Expense 7,019 23,746 Income (loss) from operations (7,019 ) (23,746 ) Income (loss) before tax (15,587 ) (27,665 ) Six Months Ended May 31, 2018 May 31, 2017 Revenue from external customers $ - $ - Gross Profit - - Operating Expense 51,133 23,824 Income (loss) from operations (51,133 ) (23,824 ) Income (loss) before tax (67,177 ) (22,789 )</t>
  </si>
  <si>
    <t>Disposal Groups, Including Discontinued Operations [Table Text Block]</t>
  </si>
  <si>
    <t xml:space="preserve"> May 31, 2018 November 30, 2017 Cash $ - $ 2,454 Property, plant, and equipment, net - 1,425,000 Assets of discontinued operations $ - $ 1,427,454 Accrued expenses - 49,931 Notes Payable - 599,584 Liabilities of discontinued operations $ - $ 649,515 </t>
  </si>
  <si>
    <t>Note 4 - Net Income (Loss) Per Share of Common Stock (Tables)</t>
  </si>
  <si>
    <t>Schedule of Earnings Per Share, Basic and Diluted [Table Text Block]</t>
  </si>
  <si>
    <t xml:space="preserve"> For the Three Months Ended May 31, 2018 May 31, 2017 Numerator for basic and diluted (loss) earnings per common share: Net (loss) income from continuing operations $ (653,979 ) $ (508,907 ) Net (loss) income from discontinued operations (11,799 ) (18,653 ) Net (loss) income $ (665,778 ) $ (527,560 ) Denominator: For basic (loss) earnings per share - weighted average common shares outstanding 4,213,893 4,158,969 Effect of dilutive stock options - - For diluted (loss) earnings per share - weighted average common shares outstanding 4,213,893 4,158,969 Earnings (Loss) per share - Basic: Continuing Operations $ (0.16 ) $ (0.12 ) Discontinued Operations $ - $ - Net Income (Loss) per share $ (0.16 ) $ (0.12 ) Earnings (Loss) per share - Diluted: Continuing Operations $ (0.16 ) $ (0.12 ) Discontinued Operations $ - $ - Net Income (Loss) per share $ (0.16 ) $ (0.12 ) For the Six Months ended May 31, 2018 May 31, 2017 Numerator for basic and diluted (loss) earnings per common share: Net (loss) income from continuing operations $ (1,181,377 ) $ (762,547 ) Net (loss) income from discontinued operations (50,853 ) (15,041 ) Net (loss) income $ (1,232,230 ) $ (777,588 ) Denominator: For basic (loss) earnings per share - weighted average common shares outstanding 4,192,592 4,142,672 Effect of dilutive stock options - - For diluted (loss) earnings per share - weighted average common shares outstanding 4,192,592 4,142,672 Earnings (Loss) per share - Basic: Continuing Operations $ (0.28 ) $ (0.18 ) Discontinued Operations $ (0.01 ) $ - Net Income (Loss) per share $ (0.29 ) $ (0.18 ) Earnings (Loss) per share - Diluted: Continuing Operations $ (0.28 ) $ (0.18 ) Discontinued Operations $ (0.01 ) $ - Net Income (Loss) per share $ (0.29 ) $ (0.18 )</t>
  </si>
  <si>
    <t>Note 5 - Inventory (Tables)</t>
  </si>
  <si>
    <t>Schedule of Inventory, Current [Table Text Block]</t>
  </si>
  <si>
    <t xml:space="preserve"> May 31, 2018 November 30, 2017 Raw materials $ 8,293,049 $ 8,731,985 Work in process 252,598 460,687 Finished goods 4,839,361 5,395,353 Gross inventory $ 13,385,008 $ 14,588,025 Less: Reserves (2,655,936 ) (2,621,303 ) Net Inventory $ 10,729,072 $ 11,966,722 </t>
  </si>
  <si>
    <t>Note 6 - Accrued Expenses (Tables)</t>
  </si>
  <si>
    <t>Schedule of Accrued Liabilities [Table Text Block]</t>
  </si>
  <si>
    <t xml:space="preserve"> May 31, 2018 November 30, 2017 Salaries, wages, and commissions $ 463,692 $ 584,768 Accrued warranty expense 71,216 68,451 Other 297,453 328,339 $ 832,361 $ 981,558 </t>
  </si>
  <si>
    <t>Note 7 - Assets Held for Lease (Tables)</t>
  </si>
  <si>
    <t>Schedule of Property Subject to or Available for Operating Lease [Table Text Block]</t>
  </si>
  <si>
    <t xml:space="preserve"> May 31, 2018 November 30, 2017 West Union Facility $ 1,105,561 $ 1,118,330 Modular Buildings 852,004 98,834 Net assets held for lease $ 1,957,565 $ 1,217,164 </t>
  </si>
  <si>
    <t>Note 8 - Product Warranty (Tables)</t>
  </si>
  <si>
    <t>Schedule of Product Warranty Liability [Table Text Block]</t>
  </si>
  <si>
    <t xml:space="preserve"> For the Three Months Ended May 31, 2018 May 31, 2017 Balance, beginning $ 54,135 $ 125,672 Settlements / adjustments (58,892 ) (36,186 ) Warranties issued 75,973 63,478 Balance, ending $ 71,216 $ 152,964 For the Six Months Ended May 31, 2018 May 31, 2017 Balance, beginning $ 68,451 $ 134,373 Settlements / adjustments (141,565 ) (109,135 ) Warranties issued 144,330 127,726 Balance, ending $ 71,216 $ 152,964 </t>
  </si>
  <si>
    <t>Note 9 - Loan and Credit Agreements (Tables)</t>
  </si>
  <si>
    <t>Schedule of Debt [Table Text Block]</t>
  </si>
  <si>
    <t xml:space="preserve"> May 31, 2018 November 30, 2017 Bank Midwest loan payable in monthly installments of $17,271 including interest at 5.00%, due October 1, 2037 $ 2,556,219 $ 2,595,007 Bank Midwest loan payable in monthly installments of $3,249 including interest at 5.00%, paid in full as of March 29, 2018 - 599,584 Iowa Finance Authority loan payable in monthly installments of $12,500 including interest at 2.75%, due June 1, 2020 304,393 374,900 Total term debt $ 2,860,612 $ 3,569,491 Less current portion of term debt 223,737 221,230 Term debt of discontinued operations - 599,584 Term debt, excluding current portion $ 2,636,875 $ 2,748,677 </t>
  </si>
  <si>
    <t>Note 12 - Sales-type Leases (Tables)</t>
  </si>
  <si>
    <t>Schedule of Sales-type Leases [Table Text Block]</t>
  </si>
  <si>
    <t xml:space="preserve"> May 31, 2018 November 30, 2017 Minimum lease receivable, current $ 174,000 $ - Unearned interest income, current (53,458 ) - Net investment in sales-type leases, current 120,542 - Minimum lease receivable, long-term 263,927 - Unearned interest income, long-term (34,488 ) - Net investment in sales-type leases, long-term $ 229,439 $ - </t>
  </si>
  <si>
    <t>Sales-type Leases, Lease Receivable Maturity [Table Text Block]</t>
  </si>
  <si>
    <t xml:space="preserve"> Year Ending November 30, Amount 2018 $ 98,575 2019 174,000 2020 162,425 2021 2,927 2022 - Thereafter - Total $ 437,927 </t>
  </si>
  <si>
    <t>Note 16 - Segment Information (Tables)</t>
  </si>
  <si>
    <t>Schedule of Segment Reporting Information, by Segment [Table Text Block]</t>
  </si>
  <si>
    <t xml:space="preserve"> Three Months Ended May 31, 2018 Agricultural Products Modular Buildings Tools Consolidated Revenue from external customers $ 3,937,000 $ 834,000 $ 524,000 $ 5,295,000 Income (loss) from operations (263,000 ) (146,000 ) (50,000 ) $ (459,000 ) Income (loss) before tax (576,000 ) (141,000 ) (63,000 ) $ (780,000 ) Total Assets 16,688,000 3,486,000 2,420,000 $ 22,594,000 Capital expenditures 42,000 859,000 - $ 901,000 Depreciation &amp; Amortization 132,000 5,500 32,000 $ 169,500 Three Months Ended May 31, 2017 Agricultural Products Modular Buildings Tools Consolidated Revenue from external customers $ 3,162,000 $ 888,000 $ 639,000 $ 4,689,000 Income (loss) from operations (657,000 ) (19,000 ) (45,000 ) $ (721,000 ) Income (loss) before tax (647,000 ) (34,000 ) (56,000 ) $ (737,000 ) Total Assets 19,443,000 3,400,000 2,702,000 $ 25,545,000 Capital expenditures 75,000 - 24,000 $ 99,000 Depreciation &amp; Amortization 126,000 14,000 32,000 $ 172,000 Six Months Ended May 31, 2018 Agricultural Products Modular Buildings Tools Consolidated Revenue from external customers $ 7,866,000 $ 1,573,000 $ 1,221,000 $ 10,660,000 Income (loss) from operations (537,000 ) (206,000 ) (23,000 ) $ (766,000 ) Income (loss) before tax (845,000 ) (194,000 ) (47,000 ) $ (1,086,000 ) Total Assets 16,688,000 3,486,000 2,420,000 $ 22,594,000 Capital expenditures 71,000 894,000 - $ 965,000 Depreciation &amp; Amortization 265,000 80,000 64,000 $ 409,000 Six Months Ended May 31, 2017 Agricultural Products Modular Buildings Tools Consolidated Revenue from external customers $ 6,531,000 $ 1,276,000 $ 1,304,000 $ 9,111,000 Income (loss) from operations (876,000 ) (173,000 ) (25,000 ) $ (1,074,000 ) Income (loss) before tax (865,000 ) (192,000 ) (45,000 ) $ (1,102,000 ) Total Assets 19,443,000 3,400,000 2,702,000 $ 25,545,000 Capital expenditures 204,000 - 90,000 $ 294,000 Depreciation &amp; Amortization 251,000 28,000 63,000 $ 342,000 </t>
  </si>
  <si>
    <t>Note 1 - Description of the Company (Details Textual)</t>
  </si>
  <si>
    <t>Number of Operating Segments</t>
  </si>
  <si>
    <t>Note 2 - Summary of Significant Account Policies (Details Textual)</t>
  </si>
  <si>
    <t>Maximum [Member]</t>
  </si>
  <si>
    <t>Lessor, Capital Lease, Term of Contract</t>
  </si>
  <si>
    <t>3 years</t>
  </si>
  <si>
    <t>Note 3 - Discontinued Operations (Details Textual)</t>
  </si>
  <si>
    <t>1 Months Ended</t>
  </si>
  <si>
    <t>Jan. 31, 2018USD ($)</t>
  </si>
  <si>
    <t>Real Estate Held for Sale, Sale Price Offer</t>
  </si>
  <si>
    <t>Impairment of Real Estate</t>
  </si>
  <si>
    <t>Real Estate Held for Sale, Expected Proceeds</t>
  </si>
  <si>
    <t>Note 3 - Discontinued Operations - Income From Discontinued Operations Before Income Taxes (Details) - USD ($)</t>
  </si>
  <si>
    <t>Income (loss) before tax</t>
  </si>
  <si>
    <t>Discontinued Operations, Held-for-sale [Member] | Vessels Segment [Member]</t>
  </si>
  <si>
    <t>Revenue from external customers</t>
  </si>
  <si>
    <t>Gross Profit</t>
  </si>
  <si>
    <t>Operating Expense</t>
  </si>
  <si>
    <t>Income (loss) from operations</t>
  </si>
  <si>
    <t>Note 3 - Discontinued Operations - Components of Discontinued Operations (Details) - USD ($)</t>
  </si>
  <si>
    <t>Notes Payable</t>
  </si>
  <si>
    <t>Note 4 - Net Income (Loss) Per Share of Common Stock - Basic and Diluted Earnings Per Common Share (Details) - USD ($)</t>
  </si>
  <si>
    <t>Numerator for basic and diluted (loss) earnings per common share:</t>
  </si>
  <si>
    <t>Net (loss) income from continuing operations</t>
  </si>
  <si>
    <t>Net (loss) income from discontinued operations</t>
  </si>
  <si>
    <t>Net (loss) income</t>
  </si>
  <si>
    <t>Denominator:</t>
  </si>
  <si>
    <t>For basic (loss) earnings per share - weighted average common shares outstanding (in shares)</t>
  </si>
  <si>
    <t>Effect of dilutive stock options (in shares)</t>
  </si>
  <si>
    <t>For diluted (loss) earnings per share - weighted average common shares outstanding (in shares)</t>
  </si>
  <si>
    <t>Note 5 - Inventory - Major Classes of Inventory (Details) - USD ($)</t>
  </si>
  <si>
    <t>Raw materials</t>
  </si>
  <si>
    <t>Work in process</t>
  </si>
  <si>
    <t>Finished goods</t>
  </si>
  <si>
    <t>Gross inventory</t>
  </si>
  <si>
    <t>Less: Reserves</t>
  </si>
  <si>
    <t>Net Inventory</t>
  </si>
  <si>
    <t>Note 6 - Accrued Expenses - Major Components Of Accrued Expenses (Details) - USD ($)</t>
  </si>
  <si>
    <t>Salaries, wages, and commissions</t>
  </si>
  <si>
    <t>Accrued warranty expense</t>
  </si>
  <si>
    <t>Total accrued liabilities, current</t>
  </si>
  <si>
    <t>Note 7 - Assets Held for Lease - Summary of Assets Held for Lease (Details) - USD ($)</t>
  </si>
  <si>
    <t>Assets held for lease</t>
  </si>
  <si>
    <t>West Union Facility [Member]</t>
  </si>
  <si>
    <t>Modular Buildings [Member]</t>
  </si>
  <si>
    <t>Note 8 - Product Warranty (Details Textual)</t>
  </si>
  <si>
    <t>Standard Product Warrant Term</t>
  </si>
  <si>
    <t>1 year</t>
  </si>
  <si>
    <t>Note 8 - Product Warranty - Changes In Product Warranty Liability (Details) - USD ($)</t>
  </si>
  <si>
    <t>Balance, beginning</t>
  </si>
  <si>
    <t>Settlements / adjustments</t>
  </si>
  <si>
    <t>Warranties issued</t>
  </si>
  <si>
    <t>Balance, ending</t>
  </si>
  <si>
    <t>Note 9 - Loan and Credit Agreements (Details Textual)</t>
  </si>
  <si>
    <t>Mar. 29, 2018USD ($)</t>
  </si>
  <si>
    <t>Sep. 28, 2017USD ($)</t>
  </si>
  <si>
    <t>May 31, 2018USD ($)</t>
  </si>
  <si>
    <t>May 31, 2017USD ($)</t>
  </si>
  <si>
    <t>Nov. 30, 2017USD ($)</t>
  </si>
  <si>
    <t>Feb. 28, 2018</t>
  </si>
  <si>
    <t>Feb. 01, 2013</t>
  </si>
  <si>
    <t>May 01, 2010USD ($)</t>
  </si>
  <si>
    <t>Long-term Debt, Total</t>
  </si>
  <si>
    <t>Repayments of Long-term Debt, Total</t>
  </si>
  <si>
    <t>Term Loan Due October 2037 [Member]</t>
  </si>
  <si>
    <t>Debt Instrument, Interest Rate, Stated Percentage</t>
  </si>
  <si>
    <t>5.00%</t>
  </si>
  <si>
    <t>Debt Instrument, Periodic Payment, Total</t>
  </si>
  <si>
    <t>Term Loan Due October 2019 [Member]</t>
  </si>
  <si>
    <t>Iowa Finance Authority Term Loan [Member]</t>
  </si>
  <si>
    <t>2.75%</t>
  </si>
  <si>
    <t>Bank Midwest [Member]</t>
  </si>
  <si>
    <t>Long-term Line of Credit, Total</t>
  </si>
  <si>
    <t>Line of Credit Facility, Remaining Borrowing Capacity</t>
  </si>
  <si>
    <t>Line of Credit, Borrowing Base, Accounts Receivable</t>
  </si>
  <si>
    <t>75.00%</t>
  </si>
  <si>
    <t>Line of Credit, Borrowing Base, Inventory</t>
  </si>
  <si>
    <t>50.00%</t>
  </si>
  <si>
    <t>Debt Instrument, Covenant, Minimum Working Capital Ratio</t>
  </si>
  <si>
    <t>Debt Instrument, Covenant, Minimum Working Capital</t>
  </si>
  <si>
    <t>Debt Instrument, Covenant, Maximum Debt to Worth Ratio</t>
  </si>
  <si>
    <t>Debt Instrument, Covenant, Minimum Tangible Balance Sheet Equity, Percentage</t>
  </si>
  <si>
    <t>40.00%</t>
  </si>
  <si>
    <t>Debt Instrument, Covenant, Minimum Debt Service Coverage Ratio</t>
  </si>
  <si>
    <t>Debt Instrument, Covenant, Minimum Debt Service Coverage Ratio, Tolerance</t>
  </si>
  <si>
    <t>Bank Midwest [Member] | Term Loan Due October 2037 [Member]</t>
  </si>
  <si>
    <t>Bank Midwest [Member] | Term Loan Due October 2037 [Member] | United States Department of Agriculture [Member]</t>
  </si>
  <si>
    <t>Upfront Guarantee Fee</t>
  </si>
  <si>
    <t>Guarantee Fee, Annual Fee, Percentage</t>
  </si>
  <si>
    <t>0.50%</t>
  </si>
  <si>
    <t>Guarantee Requirement, Personally Guarantee, Shareholders Ownership Percentage</t>
  </si>
  <si>
    <t>20.00%</t>
  </si>
  <si>
    <t>Bank Midwest [Member] | Term Loan Due October 2037 [Member] | J. Ward McConnell Jr. [Member]</t>
  </si>
  <si>
    <t>Personally Guaranteed, Percentage of Loan</t>
  </si>
  <si>
    <t>38.00%</t>
  </si>
  <si>
    <t>Personally Guaranteed, Fee, Percentage of Guaranteed Amount</t>
  </si>
  <si>
    <t>2.00%</t>
  </si>
  <si>
    <t>Bank Midwest [Member] | Term Loan Due October 2037 [Member] | Minimum [Member]</t>
  </si>
  <si>
    <t>Debt Instrument, Interest Rate, Effective Percentage</t>
  </si>
  <si>
    <t>4.15%</t>
  </si>
  <si>
    <t>Bank Midwest [Member] | Term Loan Due October 2037 [Member] | Wall Street Journal Rate [Member]</t>
  </si>
  <si>
    <t>Debt Instrument, Basis Spread on Variable Rate</t>
  </si>
  <si>
    <t>0.75%</t>
  </si>
  <si>
    <t>Bank Midwest [Member] | Term Loan Due October 2019 [Member]</t>
  </si>
  <si>
    <t>Repayments of Long-term Debt, Principal</t>
  </si>
  <si>
    <t>Repayments of Long-term Debt, Interest</t>
  </si>
  <si>
    <t>Bank Midwest [Member] | Revolving Credit Facility [Member]</t>
  </si>
  <si>
    <t>Line of Credit Facility, Maximum Borrowing Capacity</t>
  </si>
  <si>
    <t>Line of Credit Facility, Interest Rate During Period</t>
  </si>
  <si>
    <t>6.00%</t>
  </si>
  <si>
    <t>Bank Midwest [Member] | Revolving Credit Facility [Member] | Minimum [Member]</t>
  </si>
  <si>
    <t>4.25%</t>
  </si>
  <si>
    <t>Bank Midwest [Member] | Revolving Credit Facility [Member] | Wall Street Journal Rate [Member]</t>
  </si>
  <si>
    <t>1.00%</t>
  </si>
  <si>
    <t>US Bank [Member]</t>
  </si>
  <si>
    <t>Repayments of Lines of Credit</t>
  </si>
  <si>
    <t>Repayments of Lines of Credit, Unpaid Principal</t>
  </si>
  <si>
    <t>Repayments of Lines of Credit, Accrued and Unpaid Interest and Fees</t>
  </si>
  <si>
    <t>The First National Bank of West Union [Member] | Iowa Finance Authority Term Loan [Member]</t>
  </si>
  <si>
    <t>3.50%</t>
  </si>
  <si>
    <t>Debt Instrument, Face Amount</t>
  </si>
  <si>
    <t>Debt Instrument, Covenant Debt Service Coverage Ratio</t>
  </si>
  <si>
    <t>Note 9 - Loan and Credit Agreements - Summary of Term Debt (Details) - USD ($)</t>
  </si>
  <si>
    <t>Term debt</t>
  </si>
  <si>
    <t>Less current portion of term debt</t>
  </si>
  <si>
    <t>Term debt of discontinued operations</t>
  </si>
  <si>
    <t>Term debt, excluding current portion</t>
  </si>
  <si>
    <t>Note 9 - Loan and Credit Agreements - Summary of Term Debt (Details) (Parentheticals) - USD ($)</t>
  </si>
  <si>
    <t>12 Months Ended</t>
  </si>
  <si>
    <t>Debt instrument, periodic payment</t>
  </si>
  <si>
    <t>Debt instrument, interest rate, stated percentage</t>
  </si>
  <si>
    <t>Note 10 - Income Taxes (Details Textual)</t>
  </si>
  <si>
    <t>Income Tax Expense (Benefit), Continuing Operations, Adjustment of Deferred Tax (Asset) Liability</t>
  </si>
  <si>
    <t>Note 11 - Related Party Transactions (Details Textual) - USD ($)</t>
  </si>
  <si>
    <t>Feb. 28, 2017</t>
  </si>
  <si>
    <t>Related Party Transaction, Expenses from Transactions with Related Party</t>
  </si>
  <si>
    <t>Due to Related Parties, Total</t>
  </si>
  <si>
    <t>Note 12 - Sales-type Leases (Details Textual) - USD ($)</t>
  </si>
  <si>
    <t>Capital Leases, Income Statement, Sales Type Lease Revenue</t>
  </si>
  <si>
    <t>Note 12 - Sales-type Leases - Components Related to Sales-type Leases (Details) - USD ($)</t>
  </si>
  <si>
    <t>Minimum lease receivable, current</t>
  </si>
  <si>
    <t>Unearned interest income, current</t>
  </si>
  <si>
    <t>Minimum lease receivable, long-term</t>
  </si>
  <si>
    <t>Unearned interest income, long-term</t>
  </si>
  <si>
    <t>Note 12 - Sales-type Leases - Future Minimum Lease Receipts (Details)</t>
  </si>
  <si>
    <t>Thereafter</t>
  </si>
  <si>
    <t>Total</t>
  </si>
  <si>
    <t>Note 14 - Equity Incentive Plan and Stock Based Compensation (Details Textual) - USD ($)</t>
  </si>
  <si>
    <t>Jan. 27, 2011</t>
  </si>
  <si>
    <t>Share-based Compensation Arrangement by Share-based Payment Award, Options, Grants in Period, Gross</t>
  </si>
  <si>
    <t>Allocated Share-based Compensation Expense, Total</t>
  </si>
  <si>
    <t>Non-qualified Stock Units to Non-employee Directors Annually or Upon Election [Member]</t>
  </si>
  <si>
    <t>Share-based Compensation Arrangement by Share-based Payment Award, Number of Shares Authorized</t>
  </si>
  <si>
    <t>Restricted Stock [Member]</t>
  </si>
  <si>
    <t>Share-based Compensation Arrangement by Share-based Payment Award, Award Vesting Period</t>
  </si>
  <si>
    <t>Share-based Compensation Arrangement by Share-based Payment Award, Equity Instruments Other than Options, Forfeited in Period</t>
  </si>
  <si>
    <t>Restricted Stock [Member] | Employees, Directors, and Consultants [Member]</t>
  </si>
  <si>
    <t>Share-based Compensation Arrangement by Share-based Payment Award, Equity Instruments Other than Options, Grants in Period</t>
  </si>
  <si>
    <t>Restricted Stock [Member] | Director [Member]</t>
  </si>
  <si>
    <t>Note 16 - Segment Information (Details Textual)</t>
  </si>
  <si>
    <t>Number of Reportable Segments</t>
  </si>
  <si>
    <t>Note 16 - Segment Information - Segment Reporting Information (Details) - USD ($)</t>
  </si>
  <si>
    <t>Total Assets</t>
  </si>
  <si>
    <t>Capital expenditures</t>
  </si>
  <si>
    <t>Depreciation &amp; Amortization</t>
  </si>
  <si>
    <t>Operating Segments [Member]</t>
  </si>
  <si>
    <t>[1]</t>
  </si>
  <si>
    <t>Operating Segments [Member] | Agricultural Products [Member]</t>
  </si>
  <si>
    <t>Operating Segments [Member] | Modular Buildings [Member]</t>
  </si>
  <si>
    <t>Operating Segments [Member] | Tools [Member]</t>
  </si>
  <si>
    <t>The consolidated total in the table is a sum of segment figures and may not tie to actual figures in the condensed consolidated financial statements due to rou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9894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3622</v>
      </c>
      <c r="C3" s="7" t="n">
        <v>212400</v>
      </c>
    </row>
    <row r="4" spans="1:3">
      <c r="A4" s="4" t="s">
        <v>33</v>
      </c>
      <c r="B4" s="5" t="n">
        <v>2075212</v>
      </c>
      <c r="C4" s="5" t="n">
        <v>1910294</v>
      </c>
    </row>
    <row r="5" spans="1:3">
      <c r="A5" s="4" t="s">
        <v>34</v>
      </c>
      <c r="B5" s="5" t="n">
        <v>10729072</v>
      </c>
      <c r="C5" s="5" t="n">
        <v>11966722</v>
      </c>
    </row>
    <row r="6" spans="1:3">
      <c r="A6" s="4" t="s">
        <v>35</v>
      </c>
      <c r="B6" s="5" t="n">
        <v>269081</v>
      </c>
      <c r="C6" s="5" t="n">
        <v>65146</v>
      </c>
    </row>
    <row r="7" spans="1:3">
      <c r="A7" s="4" t="s">
        <v>36</v>
      </c>
      <c r="B7" s="5" t="n">
        <v>120542</v>
      </c>
      <c r="C7" s="4" t="s">
        <v>37</v>
      </c>
    </row>
    <row r="8" spans="1:3">
      <c r="A8" s="4" t="s">
        <v>38</v>
      </c>
      <c r="B8" s="4" t="s">
        <v>37</v>
      </c>
      <c r="C8" s="5" t="n">
        <v>2454</v>
      </c>
    </row>
    <row r="9" spans="1:3">
      <c r="A9" s="4" t="s">
        <v>39</v>
      </c>
      <c r="B9" s="5" t="n">
        <v>188226</v>
      </c>
      <c r="C9" s="5" t="n">
        <v>275755</v>
      </c>
    </row>
    <row r="10" spans="1:3">
      <c r="A10" s="4" t="s">
        <v>40</v>
      </c>
      <c r="B10" s="5" t="n">
        <v>13385755</v>
      </c>
      <c r="C10" s="5" t="n">
        <v>14432771</v>
      </c>
    </row>
    <row r="11" spans="1:3">
      <c r="A11" s="4" t="s">
        <v>41</v>
      </c>
      <c r="B11" s="5" t="n">
        <v>5745784</v>
      </c>
      <c r="C11" s="5" t="n">
        <v>5946957</v>
      </c>
    </row>
    <row r="12" spans="1:3">
      <c r="A12" s="4" t="s">
        <v>42</v>
      </c>
      <c r="B12" s="5" t="n">
        <v>1957565</v>
      </c>
      <c r="C12" s="5" t="n">
        <v>1217164</v>
      </c>
    </row>
    <row r="13" spans="1:3">
      <c r="A13" s="4" t="s">
        <v>43</v>
      </c>
      <c r="B13" s="5" t="n">
        <v>820964</v>
      </c>
      <c r="C13" s="5" t="n">
        <v>901396</v>
      </c>
    </row>
    <row r="14" spans="1:3">
      <c r="A14" s="4" t="s">
        <v>44</v>
      </c>
      <c r="B14" s="5" t="n">
        <v>375000</v>
      </c>
      <c r="C14" s="5" t="n">
        <v>375000</v>
      </c>
    </row>
    <row r="15" spans="1:3">
      <c r="A15" s="4" t="s">
        <v>45</v>
      </c>
      <c r="B15" s="5" t="n">
        <v>229439</v>
      </c>
      <c r="C15" s="4" t="s">
        <v>37</v>
      </c>
    </row>
    <row r="16" spans="1:3">
      <c r="A16" s="4" t="s">
        <v>46</v>
      </c>
      <c r="B16" s="4" t="s">
        <v>37</v>
      </c>
      <c r="C16" s="5" t="n">
        <v>1425000</v>
      </c>
    </row>
    <row r="17" spans="1:3">
      <c r="A17" s="4" t="s">
        <v>47</v>
      </c>
      <c r="B17" s="5" t="n">
        <v>79151</v>
      </c>
      <c r="C17" s="5" t="n">
        <v>81545</v>
      </c>
    </row>
    <row r="18" spans="1:3">
      <c r="A18" s="4" t="s">
        <v>48</v>
      </c>
      <c r="B18" s="5" t="n">
        <v>22593658</v>
      </c>
      <c r="C18" s="5" t="n">
        <v>24379833</v>
      </c>
    </row>
    <row r="19" spans="1:3">
      <c r="A19" s="3" t="s">
        <v>49</v>
      </c>
    </row>
    <row r="20" spans="1:3">
      <c r="A20" s="4" t="s">
        <v>50</v>
      </c>
      <c r="B20" s="5" t="n">
        <v>2124530</v>
      </c>
      <c r="C20" s="5" t="n">
        <v>2462530</v>
      </c>
    </row>
    <row r="21" spans="1:3">
      <c r="A21" s="4" t="s">
        <v>51</v>
      </c>
      <c r="B21" s="5" t="n">
        <v>223737</v>
      </c>
      <c r="C21" s="5" t="n">
        <v>221230</v>
      </c>
    </row>
    <row r="22" spans="1:3">
      <c r="A22" s="4" t="s">
        <v>52</v>
      </c>
      <c r="B22" s="5" t="n">
        <v>1057810</v>
      </c>
      <c r="C22" s="5" t="n">
        <v>673653</v>
      </c>
    </row>
    <row r="23" spans="1:3">
      <c r="A23" s="4" t="s">
        <v>53</v>
      </c>
      <c r="B23" s="5" t="n">
        <v>608905</v>
      </c>
      <c r="C23" s="5" t="n">
        <v>600325</v>
      </c>
    </row>
    <row r="24" spans="1:3">
      <c r="A24" s="4" t="s">
        <v>54</v>
      </c>
      <c r="B24" s="4" t="s">
        <v>37</v>
      </c>
      <c r="C24" s="5" t="n">
        <v>48211</v>
      </c>
    </row>
    <row r="25" spans="1:3">
      <c r="A25" s="4" t="s">
        <v>55</v>
      </c>
      <c r="B25" s="5" t="n">
        <v>832361</v>
      </c>
      <c r="C25" s="5" t="n">
        <v>981558</v>
      </c>
    </row>
    <row r="26" spans="1:3">
      <c r="A26" s="4" t="s">
        <v>56</v>
      </c>
      <c r="B26" s="4" t="s">
        <v>37</v>
      </c>
      <c r="C26" s="5" t="n">
        <v>59149</v>
      </c>
    </row>
    <row r="27" spans="1:3">
      <c r="A27" s="4" t="s">
        <v>57</v>
      </c>
      <c r="B27" s="5" t="n">
        <v>3500</v>
      </c>
      <c r="C27" s="5" t="n">
        <v>3100</v>
      </c>
    </row>
    <row r="28" spans="1:3">
      <c r="A28" s="4" t="s">
        <v>58</v>
      </c>
      <c r="B28" s="5" t="n">
        <v>4850843</v>
      </c>
      <c r="C28" s="5" t="n">
        <v>5049756</v>
      </c>
    </row>
    <row r="29" spans="1:3">
      <c r="A29" s="3" t="s">
        <v>59</v>
      </c>
    </row>
    <row r="30" spans="1:3">
      <c r="A30" s="4" t="s">
        <v>60</v>
      </c>
      <c r="B30" s="4" t="s">
        <v>37</v>
      </c>
      <c r="C30" s="5" t="n">
        <v>590366</v>
      </c>
    </row>
    <row r="31" spans="1:3">
      <c r="A31" s="4" t="s">
        <v>61</v>
      </c>
      <c r="B31" s="5" t="n">
        <v>2636875</v>
      </c>
      <c r="C31" s="5" t="n">
        <v>2748677</v>
      </c>
    </row>
    <row r="32" spans="1:3">
      <c r="A32" s="4" t="s">
        <v>62</v>
      </c>
      <c r="B32" s="5" t="n">
        <v>7487718</v>
      </c>
      <c r="C32" s="5" t="n">
        <v>8388799</v>
      </c>
    </row>
    <row r="33" spans="1:3">
      <c r="A33" s="4" t="s">
        <v>63</v>
      </c>
      <c r="B33" s="4" t="s">
        <v>37</v>
      </c>
      <c r="C33" s="4" t="s">
        <v>37</v>
      </c>
    </row>
    <row r="34" spans="1:3">
      <c r="A34" s="3" t="s">
        <v>64</v>
      </c>
    </row>
    <row r="35" spans="1:3">
      <c r="A35" s="4" t="s">
        <v>65</v>
      </c>
      <c r="B35" s="4" t="s">
        <v>37</v>
      </c>
      <c r="C35" s="4" t="s">
        <v>37</v>
      </c>
    </row>
    <row r="36" spans="1:3">
      <c r="A36" s="4" t="s">
        <v>66</v>
      </c>
      <c r="B36" s="5" t="n">
        <v>42082</v>
      </c>
      <c r="C36" s="5" t="n">
        <v>41587</v>
      </c>
    </row>
    <row r="37" spans="1:3">
      <c r="A37" s="4" t="s">
        <v>67</v>
      </c>
      <c r="B37" s="5" t="n">
        <v>2969993</v>
      </c>
      <c r="C37" s="5" t="n">
        <v>2859052</v>
      </c>
    </row>
    <row r="38" spans="1:3">
      <c r="A38" s="4" t="s">
        <v>68</v>
      </c>
      <c r="B38" s="5" t="n">
        <v>12121600</v>
      </c>
      <c r="C38" s="5" t="n">
        <v>13353830</v>
      </c>
    </row>
    <row r="39" spans="1:3">
      <c r="A39" s="4" t="s">
        <v>69</v>
      </c>
      <c r="B39" s="4" t="s">
        <v>37</v>
      </c>
      <c r="C39" s="5" t="n">
        <v>-257010</v>
      </c>
    </row>
    <row r="40" spans="1:3">
      <c r="A40" s="4" t="s">
        <v>70</v>
      </c>
      <c r="B40" s="5" t="n">
        <v>-27735</v>
      </c>
      <c r="C40" s="5" t="n">
        <v>-6425</v>
      </c>
    </row>
    <row r="41" spans="1:3">
      <c r="A41" s="4" t="s">
        <v>71</v>
      </c>
      <c r="B41" s="5" t="n">
        <v>15105940</v>
      </c>
      <c r="C41" s="5" t="n">
        <v>15991034</v>
      </c>
    </row>
    <row r="42" spans="1:3">
      <c r="A42" s="4" t="s">
        <v>72</v>
      </c>
      <c r="B42" s="7" t="n">
        <v>22593658</v>
      </c>
      <c r="C42" s="7" t="n">
        <v>24379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1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19</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1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v>
      </c>
      <c r="B1" s="2" t="s">
        <v>2</v>
      </c>
      <c r="C1" s="2" t="s">
        <v>30</v>
      </c>
    </row>
    <row r="2" spans="1:3">
      <c r="A2" s="4" t="s">
        <v>74</v>
      </c>
      <c r="B2" s="7" t="n">
        <v>22829</v>
      </c>
      <c r="C2" s="7" t="n">
        <v>32298</v>
      </c>
    </row>
    <row r="3" spans="1:3">
      <c r="A3" s="4" t="s">
        <v>75</v>
      </c>
      <c r="B3" s="8" t="n">
        <v>0.01</v>
      </c>
      <c r="C3" s="8" t="n">
        <v>0.01</v>
      </c>
    </row>
    <row r="4" spans="1:3">
      <c r="A4" s="4" t="s">
        <v>76</v>
      </c>
      <c r="B4" s="5" t="n">
        <v>500000</v>
      </c>
      <c r="C4" s="5" t="n">
        <v>500000</v>
      </c>
    </row>
    <row r="5" spans="1:3">
      <c r="A5" s="4" t="s">
        <v>77</v>
      </c>
      <c r="B5" s="5" t="n">
        <v>0</v>
      </c>
      <c r="C5" s="5" t="n">
        <v>0</v>
      </c>
    </row>
    <row r="6" spans="1:3">
      <c r="A6" s="4" t="s">
        <v>78</v>
      </c>
      <c r="B6" s="8" t="n">
        <v>0.01</v>
      </c>
      <c r="C6" s="8" t="n">
        <v>0.01</v>
      </c>
    </row>
    <row r="7" spans="1:3">
      <c r="A7" s="4" t="s">
        <v>79</v>
      </c>
      <c r="B7" s="5" t="n">
        <v>9500000</v>
      </c>
      <c r="C7" s="5" t="n">
        <v>9500000</v>
      </c>
    </row>
    <row r="8" spans="1:3">
      <c r="A8" s="4" t="s">
        <v>80</v>
      </c>
      <c r="B8" s="5" t="n">
        <v>4208233</v>
      </c>
      <c r="C8" s="5" t="n">
        <v>4158752</v>
      </c>
    </row>
    <row r="9" spans="1:3">
      <c r="A9" s="4" t="s">
        <v>81</v>
      </c>
      <c r="B9" s="5" t="n">
        <v>9286</v>
      </c>
      <c r="C9" s="5" t="n">
        <v>1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1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1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19</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50</v>
      </c>
      <c r="B1" s="2" t="s">
        <v>1</v>
      </c>
    </row>
    <row r="2" spans="1:2">
      <c r="B2" s="2" t="s">
        <v>2</v>
      </c>
    </row>
    <row r="3" spans="1:2">
      <c r="A3" s="4" t="s">
        <v>251</v>
      </c>
      <c r="B3"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252</v>
      </c>
      <c r="B1" s="2" t="s">
        <v>1</v>
      </c>
    </row>
    <row r="2" spans="1:2">
      <c r="B2" s="2" t="s">
        <v>2</v>
      </c>
    </row>
    <row r="3" spans="1:2">
      <c r="A3" s="4" t="s">
        <v>25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56</v>
      </c>
      <c r="B1" s="2" t="s">
        <v>257</v>
      </c>
    </row>
    <row r="2" spans="1:2">
      <c r="B2" s="2" t="s">
        <v>258</v>
      </c>
    </row>
    <row r="3" spans="1:2">
      <c r="A3" s="4" t="s">
        <v>259</v>
      </c>
      <c r="B3" s="7" t="n">
        <v>1500000</v>
      </c>
    </row>
    <row r="4" spans="1:2">
      <c r="A4" s="4" t="s">
        <v>260</v>
      </c>
      <c r="B4" s="5" t="n">
        <v>289000</v>
      </c>
    </row>
    <row r="5" spans="1:2">
      <c r="A5" s="4" t="s">
        <v>261</v>
      </c>
      <c r="B5" s="7" t="n">
        <v>14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2</v>
      </c>
      <c r="B1" s="2" t="s">
        <v>83</v>
      </c>
      <c r="D1" s="2" t="s">
        <v>1</v>
      </c>
    </row>
    <row r="2" spans="1:5">
      <c r="B2" s="2" t="s">
        <v>2</v>
      </c>
      <c r="C2" s="2" t="s">
        <v>84</v>
      </c>
      <c r="D2" s="2" t="s">
        <v>2</v>
      </c>
      <c r="E2" s="2" t="s">
        <v>84</v>
      </c>
    </row>
    <row r="3" spans="1:5">
      <c r="A3" s="4" t="s">
        <v>263</v>
      </c>
      <c r="B3" s="7" t="n">
        <v>-15587</v>
      </c>
      <c r="C3" s="7" t="n">
        <v>-27665</v>
      </c>
      <c r="D3" s="7" t="n">
        <v>-67177</v>
      </c>
      <c r="E3" s="7" t="n">
        <v>-22789</v>
      </c>
    </row>
    <row r="4" spans="1:5">
      <c r="A4" s="4" t="s">
        <v>264</v>
      </c>
    </row>
    <row r="5" spans="1:5">
      <c r="A5" s="4" t="s">
        <v>265</v>
      </c>
      <c r="B5" s="4" t="s">
        <v>37</v>
      </c>
      <c r="C5" s="4" t="s">
        <v>37</v>
      </c>
      <c r="D5" s="4" t="s">
        <v>37</v>
      </c>
      <c r="E5" s="4" t="s">
        <v>37</v>
      </c>
    </row>
    <row r="6" spans="1:5">
      <c r="A6" s="4" t="s">
        <v>266</v>
      </c>
      <c r="B6" s="4" t="s">
        <v>37</v>
      </c>
      <c r="C6" s="4" t="s">
        <v>37</v>
      </c>
      <c r="D6" s="4" t="s">
        <v>37</v>
      </c>
      <c r="E6" s="4" t="s">
        <v>37</v>
      </c>
    </row>
    <row r="7" spans="1:5">
      <c r="A7" s="4" t="s">
        <v>267</v>
      </c>
      <c r="B7" s="5" t="n">
        <v>7019</v>
      </c>
      <c r="C7" s="5" t="n">
        <v>23746</v>
      </c>
      <c r="D7" s="5" t="n">
        <v>51133</v>
      </c>
      <c r="E7" s="5" t="n">
        <v>23824</v>
      </c>
    </row>
    <row r="8" spans="1:5">
      <c r="A8" s="4" t="s">
        <v>268</v>
      </c>
      <c r="B8" s="5" t="n">
        <v>-7019</v>
      </c>
      <c r="C8" s="5" t="n">
        <v>-23746</v>
      </c>
      <c r="D8" s="5" t="n">
        <v>-51133</v>
      </c>
      <c r="E8" s="5" t="n">
        <v>-23824</v>
      </c>
    </row>
    <row r="9" spans="1:5">
      <c r="A9" s="4" t="s">
        <v>263</v>
      </c>
      <c r="B9" s="7" t="n">
        <v>-15587</v>
      </c>
      <c r="C9" s="7" t="n">
        <v>-27665</v>
      </c>
      <c r="D9" s="7" t="n">
        <v>-67177</v>
      </c>
      <c r="E9" s="7" t="n">
        <v>-227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9</v>
      </c>
      <c r="B1" s="2" t="s">
        <v>2</v>
      </c>
      <c r="C1" s="2" t="s">
        <v>30</v>
      </c>
    </row>
    <row r="2" spans="1:3">
      <c r="A2" s="4" t="s">
        <v>270</v>
      </c>
      <c r="C2" s="7" t="n">
        <v>599584</v>
      </c>
    </row>
    <row r="3" spans="1:3">
      <c r="A3" s="4" t="s">
        <v>264</v>
      </c>
    </row>
    <row r="4" spans="1:3">
      <c r="A4" s="4" t="s">
        <v>32</v>
      </c>
      <c r="B4" s="4" t="s">
        <v>37</v>
      </c>
      <c r="C4" s="5" t="n">
        <v>2454</v>
      </c>
    </row>
    <row r="5" spans="1:3">
      <c r="A5" s="4" t="s">
        <v>41</v>
      </c>
      <c r="B5" s="4" t="s">
        <v>37</v>
      </c>
      <c r="C5" s="5" t="n">
        <v>1425000</v>
      </c>
    </row>
    <row r="6" spans="1:3">
      <c r="A6" s="4" t="s">
        <v>38</v>
      </c>
      <c r="B6" s="4" t="s">
        <v>37</v>
      </c>
      <c r="C6" s="5" t="n">
        <v>1427454</v>
      </c>
    </row>
    <row r="7" spans="1:3">
      <c r="A7" s="4" t="s">
        <v>55</v>
      </c>
      <c r="B7" s="4" t="s">
        <v>37</v>
      </c>
      <c r="C7" s="5" t="n">
        <v>49931</v>
      </c>
    </row>
    <row r="8" spans="1:3">
      <c r="A8" s="4" t="s">
        <v>270</v>
      </c>
      <c r="B8" s="4" t="s">
        <v>37</v>
      </c>
      <c r="C8" s="5" t="n">
        <v>599584</v>
      </c>
    </row>
    <row r="9" spans="1:3">
      <c r="A9" s="4" t="s">
        <v>56</v>
      </c>
      <c r="B9" s="4" t="s">
        <v>37</v>
      </c>
      <c r="C9" s="7" t="n">
        <v>6495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1</v>
      </c>
      <c r="B1" s="2" t="s">
        <v>83</v>
      </c>
      <c r="D1" s="2" t="s">
        <v>1</v>
      </c>
    </row>
    <row r="2" spans="1:5">
      <c r="B2" s="2" t="s">
        <v>2</v>
      </c>
      <c r="C2" s="2" t="s">
        <v>84</v>
      </c>
      <c r="D2" s="2" t="s">
        <v>2</v>
      </c>
      <c r="E2" s="2" t="s">
        <v>84</v>
      </c>
    </row>
    <row r="3" spans="1:5">
      <c r="A3" s="3" t="s">
        <v>272</v>
      </c>
    </row>
    <row r="4" spans="1:5">
      <c r="A4" s="4" t="s">
        <v>273</v>
      </c>
      <c r="B4" s="7" t="n">
        <v>-653979</v>
      </c>
      <c r="C4" s="7" t="n">
        <v>-508907</v>
      </c>
      <c r="D4" s="7" t="n">
        <v>-1181377</v>
      </c>
      <c r="E4" s="7" t="n">
        <v>-762547</v>
      </c>
    </row>
    <row r="5" spans="1:5">
      <c r="A5" s="4" t="s">
        <v>274</v>
      </c>
      <c r="B5" s="5" t="n">
        <v>-11799</v>
      </c>
      <c r="C5" s="5" t="n">
        <v>-18653</v>
      </c>
      <c r="D5" s="5" t="n">
        <v>-50853</v>
      </c>
      <c r="E5" s="5" t="n">
        <v>-15041</v>
      </c>
    </row>
    <row r="6" spans="1:5">
      <c r="A6" s="4" t="s">
        <v>275</v>
      </c>
      <c r="B6" s="7" t="n">
        <v>-665778</v>
      </c>
      <c r="C6" s="7" t="n">
        <v>-527560</v>
      </c>
      <c r="D6" s="7" t="n">
        <v>-1232230</v>
      </c>
      <c r="E6" s="7" t="n">
        <v>-777588</v>
      </c>
    </row>
    <row r="7" spans="1:5">
      <c r="A7" s="3" t="s">
        <v>276</v>
      </c>
    </row>
    <row r="8" spans="1:5">
      <c r="A8" s="4" t="s">
        <v>277</v>
      </c>
      <c r="B8" s="5" t="n">
        <v>4213893</v>
      </c>
      <c r="C8" s="5" t="n">
        <v>4158969</v>
      </c>
      <c r="D8" s="5" t="n">
        <v>4192592</v>
      </c>
      <c r="E8" s="5" t="n">
        <v>4142672</v>
      </c>
    </row>
    <row r="9" spans="1:5">
      <c r="A9" s="4" t="s">
        <v>278</v>
      </c>
      <c r="B9" s="4" t="s">
        <v>37</v>
      </c>
      <c r="C9" s="4" t="s">
        <v>37</v>
      </c>
      <c r="D9" s="4" t="s">
        <v>37</v>
      </c>
      <c r="E9" s="4" t="s">
        <v>37</v>
      </c>
    </row>
    <row r="10" spans="1:5">
      <c r="A10" s="4" t="s">
        <v>279</v>
      </c>
      <c r="B10" s="5" t="n">
        <v>4213893</v>
      </c>
      <c r="C10" s="5" t="n">
        <v>4158969</v>
      </c>
      <c r="D10" s="5" t="n">
        <v>4192592</v>
      </c>
      <c r="E10" s="5" t="n">
        <v>4142672</v>
      </c>
    </row>
    <row r="11" spans="1:5">
      <c r="A11" s="3" t="s">
        <v>105</v>
      </c>
    </row>
    <row r="12" spans="1:5">
      <c r="A12" s="4" t="s">
        <v>106</v>
      </c>
      <c r="B12" s="8" t="n">
        <v>-0.16</v>
      </c>
      <c r="C12" s="8" t="n">
        <v>-0.12</v>
      </c>
      <c r="D12" s="8" t="n">
        <v>-0.28</v>
      </c>
      <c r="E12" s="8" t="n">
        <v>-0.18</v>
      </c>
    </row>
    <row r="13" spans="1:5">
      <c r="A13" s="4" t="s">
        <v>107</v>
      </c>
      <c r="B13" s="4" t="s">
        <v>37</v>
      </c>
      <c r="C13" s="4" t="s">
        <v>37</v>
      </c>
      <c r="D13" s="9" t="n">
        <v>-0.01</v>
      </c>
      <c r="E13" s="4" t="s">
        <v>37</v>
      </c>
    </row>
    <row r="14" spans="1:5">
      <c r="A14" s="4" t="s">
        <v>108</v>
      </c>
      <c r="B14" s="9" t="n">
        <v>-0.16</v>
      </c>
      <c r="C14" s="9" t="n">
        <v>-0.12</v>
      </c>
      <c r="D14" s="9" t="n">
        <v>-0.29</v>
      </c>
      <c r="E14" s="9" t="n">
        <v>-0.18</v>
      </c>
    </row>
    <row r="15" spans="1:5">
      <c r="A15" s="3" t="s">
        <v>109</v>
      </c>
    </row>
    <row r="16" spans="1:5">
      <c r="A16" s="4" t="s">
        <v>106</v>
      </c>
      <c r="B16" s="9" t="n">
        <v>-0.16</v>
      </c>
      <c r="C16" s="9" t="n">
        <v>-0.12</v>
      </c>
      <c r="D16" s="9" t="n">
        <v>-0.28</v>
      </c>
      <c r="E16" s="9" t="n">
        <v>-0.18</v>
      </c>
    </row>
    <row r="17" spans="1:5">
      <c r="A17" s="4" t="s">
        <v>107</v>
      </c>
      <c r="B17" s="4" t="s">
        <v>37</v>
      </c>
      <c r="C17" s="4" t="s">
        <v>37</v>
      </c>
      <c r="D17" s="9" t="n">
        <v>-0.01</v>
      </c>
      <c r="E17" s="4" t="s">
        <v>37</v>
      </c>
    </row>
    <row r="18" spans="1:5">
      <c r="A18" s="4" t="s">
        <v>108</v>
      </c>
      <c r="B18" s="8" t="n">
        <v>-0.16</v>
      </c>
      <c r="C18" s="8" t="n">
        <v>-0.12</v>
      </c>
      <c r="D18" s="8" t="n">
        <v>-0.29</v>
      </c>
      <c r="E18" s="8" t="n">
        <v>-0.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2</v>
      </c>
      <c r="B1" s="2" t="s">
        <v>83</v>
      </c>
      <c r="D1" s="2" t="s">
        <v>1</v>
      </c>
    </row>
    <row r="2" spans="1:5">
      <c r="B2" s="2" t="s">
        <v>2</v>
      </c>
      <c r="C2" s="2" t="s">
        <v>84</v>
      </c>
      <c r="D2" s="2" t="s">
        <v>2</v>
      </c>
      <c r="E2" s="2" t="s">
        <v>84</v>
      </c>
    </row>
    <row r="3" spans="1:5">
      <c r="A3" s="4" t="s">
        <v>85</v>
      </c>
      <c r="B3" s="7" t="n">
        <v>5294464</v>
      </c>
      <c r="C3" s="7" t="n">
        <v>4689354</v>
      </c>
      <c r="D3" s="7" t="n">
        <v>10660000</v>
      </c>
      <c r="E3" s="7" t="n">
        <v>9110522</v>
      </c>
    </row>
    <row r="4" spans="1:5">
      <c r="A4" s="4" t="s">
        <v>86</v>
      </c>
      <c r="B4" s="5" t="n">
        <v>4187450</v>
      </c>
      <c r="C4" s="5" t="n">
        <v>3877870</v>
      </c>
      <c r="D4" s="5" t="n">
        <v>8399610</v>
      </c>
      <c r="E4" s="5" t="n">
        <v>7185215</v>
      </c>
    </row>
    <row r="5" spans="1:5">
      <c r="A5" s="4" t="s">
        <v>87</v>
      </c>
      <c r="B5" s="5" t="n">
        <v>1107014</v>
      </c>
      <c r="C5" s="5" t="n">
        <v>811484</v>
      </c>
      <c r="D5" s="5" t="n">
        <v>2260390</v>
      </c>
      <c r="E5" s="5" t="n">
        <v>1925307</v>
      </c>
    </row>
    <row r="6" spans="1:5">
      <c r="A6" s="3" t="s">
        <v>88</v>
      </c>
    </row>
    <row r="7" spans="1:5">
      <c r="A7" s="4" t="s">
        <v>89</v>
      </c>
      <c r="B7" s="5" t="n">
        <v>127539</v>
      </c>
      <c r="C7" s="5" t="n">
        <v>132347</v>
      </c>
      <c r="D7" s="5" t="n">
        <v>256602</v>
      </c>
      <c r="E7" s="5" t="n">
        <v>264987</v>
      </c>
    </row>
    <row r="8" spans="1:5">
      <c r="A8" s="4" t="s">
        <v>90</v>
      </c>
      <c r="B8" s="5" t="n">
        <v>487991</v>
      </c>
      <c r="C8" s="5" t="n">
        <v>483060</v>
      </c>
      <c r="D8" s="5" t="n">
        <v>972522</v>
      </c>
      <c r="E8" s="5" t="n">
        <v>968441</v>
      </c>
    </row>
    <row r="9" spans="1:5">
      <c r="A9" s="4" t="s">
        <v>91</v>
      </c>
      <c r="B9" s="5" t="n">
        <v>949598</v>
      </c>
      <c r="C9" s="5" t="n">
        <v>917461</v>
      </c>
      <c r="D9" s="5" t="n">
        <v>1798101</v>
      </c>
      <c r="E9" s="5" t="n">
        <v>1765695</v>
      </c>
    </row>
    <row r="10" spans="1:5">
      <c r="A10" s="4" t="s">
        <v>92</v>
      </c>
      <c r="B10" s="5" t="n">
        <v>1565128</v>
      </c>
      <c r="C10" s="5" t="n">
        <v>1532868</v>
      </c>
      <c r="D10" s="5" t="n">
        <v>3027225</v>
      </c>
      <c r="E10" s="5" t="n">
        <v>2999123</v>
      </c>
    </row>
    <row r="11" spans="1:5">
      <c r="A11" s="4" t="s">
        <v>93</v>
      </c>
      <c r="B11" s="5" t="n">
        <v>-458114</v>
      </c>
      <c r="C11" s="5" t="n">
        <v>-721384</v>
      </c>
      <c r="D11" s="5" t="n">
        <v>-766835</v>
      </c>
      <c r="E11" s="5" t="n">
        <v>-1073816</v>
      </c>
    </row>
    <row r="12" spans="1:5">
      <c r="A12" s="3" t="s">
        <v>94</v>
      </c>
    </row>
    <row r="13" spans="1:5">
      <c r="A13" s="4" t="s">
        <v>95</v>
      </c>
      <c r="B13" s="5" t="n">
        <v>-68711</v>
      </c>
      <c r="C13" s="5" t="n">
        <v>-79253</v>
      </c>
      <c r="D13" s="5" t="n">
        <v>-138387</v>
      </c>
      <c r="E13" s="5" t="n">
        <v>-143047</v>
      </c>
    </row>
    <row r="14" spans="1:5">
      <c r="A14" s="4" t="s">
        <v>96</v>
      </c>
      <c r="B14" s="5" t="n">
        <v>-252687</v>
      </c>
      <c r="C14" s="5" t="n">
        <v>63245</v>
      </c>
      <c r="D14" s="5" t="n">
        <v>-180115</v>
      </c>
      <c r="E14" s="5" t="n">
        <v>114920</v>
      </c>
    </row>
    <row r="15" spans="1:5">
      <c r="A15" s="4" t="s">
        <v>97</v>
      </c>
      <c r="B15" s="5" t="n">
        <v>-321398</v>
      </c>
      <c r="C15" s="5" t="n">
        <v>-16008</v>
      </c>
      <c r="D15" s="5" t="n">
        <v>-318502</v>
      </c>
      <c r="E15" s="5" t="n">
        <v>-28127</v>
      </c>
    </row>
    <row r="16" spans="1:5">
      <c r="A16" s="4" t="s">
        <v>98</v>
      </c>
      <c r="B16" s="5" t="n">
        <v>-779512</v>
      </c>
      <c r="C16" s="5" t="n">
        <v>-737392</v>
      </c>
      <c r="D16" s="5" t="n">
        <v>-1085337</v>
      </c>
      <c r="E16" s="5" t="n">
        <v>-1101943</v>
      </c>
    </row>
    <row r="17" spans="1:5">
      <c r="A17" s="4" t="s">
        <v>99</v>
      </c>
      <c r="B17" s="5" t="n">
        <v>-125533</v>
      </c>
      <c r="C17" s="5" t="n">
        <v>-228485</v>
      </c>
      <c r="D17" s="5" t="n">
        <v>96040</v>
      </c>
      <c r="E17" s="5" t="n">
        <v>-339396</v>
      </c>
    </row>
    <row r="18" spans="1:5">
      <c r="A18" s="4" t="s">
        <v>100</v>
      </c>
      <c r="B18" s="5" t="n">
        <v>-653979</v>
      </c>
      <c r="C18" s="5" t="n">
        <v>-508907</v>
      </c>
      <c r="D18" s="5" t="n">
        <v>-1181377</v>
      </c>
      <c r="E18" s="5" t="n">
        <v>-762547</v>
      </c>
    </row>
    <row r="19" spans="1:5">
      <c r="A19" s="3" t="s">
        <v>101</v>
      </c>
    </row>
    <row r="20" spans="1:5">
      <c r="A20" s="4" t="s">
        <v>102</v>
      </c>
      <c r="B20" s="5" t="n">
        <v>-15587</v>
      </c>
      <c r="C20" s="5" t="n">
        <v>-27665</v>
      </c>
      <c r="D20" s="5" t="n">
        <v>-67177</v>
      </c>
      <c r="E20" s="5" t="n">
        <v>-22789</v>
      </c>
    </row>
    <row r="21" spans="1:5">
      <c r="A21" s="4" t="s">
        <v>99</v>
      </c>
      <c r="B21" s="5" t="n">
        <v>-3788</v>
      </c>
      <c r="C21" s="5" t="n">
        <v>-9012</v>
      </c>
      <c r="D21" s="5" t="n">
        <v>-16324</v>
      </c>
      <c r="E21" s="5" t="n">
        <v>-7748</v>
      </c>
    </row>
    <row r="22" spans="1:5">
      <c r="A22" s="4" t="s">
        <v>103</v>
      </c>
      <c r="B22" s="5" t="n">
        <v>-11799</v>
      </c>
      <c r="C22" s="5" t="n">
        <v>-18653</v>
      </c>
      <c r="D22" s="5" t="n">
        <v>-50853</v>
      </c>
      <c r="E22" s="5" t="n">
        <v>-15041</v>
      </c>
    </row>
    <row r="23" spans="1:5">
      <c r="A23" s="4" t="s">
        <v>104</v>
      </c>
      <c r="B23" s="7" t="n">
        <v>-665778</v>
      </c>
      <c r="C23" s="7" t="n">
        <v>-527560</v>
      </c>
      <c r="D23" s="7" t="n">
        <v>-1232230</v>
      </c>
      <c r="E23" s="7" t="n">
        <v>-777588</v>
      </c>
    </row>
    <row r="24" spans="1:5">
      <c r="A24" s="3" t="s">
        <v>105</v>
      </c>
    </row>
    <row r="25" spans="1:5">
      <c r="A25" s="4" t="s">
        <v>106</v>
      </c>
      <c r="B25" s="8" t="n">
        <v>-0.16</v>
      </c>
      <c r="C25" s="8" t="n">
        <v>-0.12</v>
      </c>
      <c r="D25" s="8" t="n">
        <v>-0.28</v>
      </c>
      <c r="E25" s="8" t="n">
        <v>-0.18</v>
      </c>
    </row>
    <row r="26" spans="1:5">
      <c r="A26" s="4" t="s">
        <v>107</v>
      </c>
      <c r="B26" s="4" t="s">
        <v>37</v>
      </c>
      <c r="C26" s="4" t="s">
        <v>37</v>
      </c>
      <c r="D26" s="9" t="n">
        <v>-0.01</v>
      </c>
      <c r="E26" s="4" t="s">
        <v>37</v>
      </c>
    </row>
    <row r="27" spans="1:5">
      <c r="A27" s="4" t="s">
        <v>108</v>
      </c>
      <c r="B27" s="9" t="n">
        <v>-0.16</v>
      </c>
      <c r="C27" s="9" t="n">
        <v>-0.12</v>
      </c>
      <c r="D27" s="9" t="n">
        <v>-0.29</v>
      </c>
      <c r="E27" s="9" t="n">
        <v>-0.18</v>
      </c>
    </row>
    <row r="28" spans="1:5">
      <c r="A28" s="3" t="s">
        <v>109</v>
      </c>
    </row>
    <row r="29" spans="1:5">
      <c r="A29" s="4" t="s">
        <v>106</v>
      </c>
      <c r="B29" s="9" t="n">
        <v>-0.16</v>
      </c>
      <c r="C29" s="9" t="n">
        <v>-0.12</v>
      </c>
      <c r="D29" s="9" t="n">
        <v>-0.28</v>
      </c>
      <c r="E29" s="9" t="n">
        <v>-0.18</v>
      </c>
    </row>
    <row r="30" spans="1:5">
      <c r="A30" s="4" t="s">
        <v>107</v>
      </c>
      <c r="B30" s="4" t="s">
        <v>37</v>
      </c>
      <c r="C30" s="4" t="s">
        <v>37</v>
      </c>
      <c r="D30" s="9" t="n">
        <v>-0.01</v>
      </c>
      <c r="E30" s="4" t="s">
        <v>37</v>
      </c>
    </row>
    <row r="31" spans="1:5">
      <c r="A31" s="4" t="s">
        <v>108</v>
      </c>
      <c r="B31" s="8" t="n">
        <v>-0.16</v>
      </c>
      <c r="C31" s="8" t="n">
        <v>-0.12</v>
      </c>
      <c r="D31" s="8" t="n">
        <v>-0.29</v>
      </c>
      <c r="E31" s="8" t="n">
        <v>-0.18</v>
      </c>
    </row>
    <row r="32" spans="1:5">
      <c r="A32" s="4" t="s">
        <v>110</v>
      </c>
      <c r="B32" s="5" t="n">
        <v>4213893</v>
      </c>
      <c r="C32" s="5" t="n">
        <v>4158969</v>
      </c>
      <c r="D32" s="5" t="n">
        <v>4192592</v>
      </c>
      <c r="E32" s="5" t="n">
        <v>4142672</v>
      </c>
    </row>
    <row r="33" spans="1:5">
      <c r="A33" s="4" t="s">
        <v>111</v>
      </c>
      <c r="B33" s="5" t="n">
        <v>4213893</v>
      </c>
      <c r="C33" s="5" t="n">
        <v>4158969</v>
      </c>
      <c r="D33" s="5" t="n">
        <v>4192592</v>
      </c>
      <c r="E33" s="5" t="n">
        <v>4142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80</v>
      </c>
      <c r="B1" s="2" t="s">
        <v>2</v>
      </c>
      <c r="C1" s="2" t="s">
        <v>30</v>
      </c>
    </row>
    <row r="2" spans="1:3">
      <c r="A2" s="4" t="s">
        <v>281</v>
      </c>
      <c r="B2" s="7" t="n">
        <v>8293049</v>
      </c>
      <c r="C2" s="7" t="n">
        <v>8731985</v>
      </c>
    </row>
    <row r="3" spans="1:3">
      <c r="A3" s="4" t="s">
        <v>282</v>
      </c>
      <c r="B3" s="5" t="n">
        <v>252598</v>
      </c>
      <c r="C3" s="5" t="n">
        <v>460687</v>
      </c>
    </row>
    <row r="4" spans="1:3">
      <c r="A4" s="4" t="s">
        <v>283</v>
      </c>
      <c r="B4" s="5" t="n">
        <v>4839361</v>
      </c>
      <c r="C4" s="5" t="n">
        <v>5395353</v>
      </c>
    </row>
    <row r="5" spans="1:3">
      <c r="A5" s="4" t="s">
        <v>284</v>
      </c>
      <c r="B5" s="5" t="n">
        <v>13385008</v>
      </c>
      <c r="C5" s="5" t="n">
        <v>14588025</v>
      </c>
    </row>
    <row r="6" spans="1:3">
      <c r="A6" s="4" t="s">
        <v>285</v>
      </c>
      <c r="B6" s="5" t="n">
        <v>-2655936</v>
      </c>
      <c r="C6" s="5" t="n">
        <v>-2621303</v>
      </c>
    </row>
    <row r="7" spans="1:3">
      <c r="A7" s="4" t="s">
        <v>286</v>
      </c>
      <c r="B7" s="7" t="n">
        <v>10729072</v>
      </c>
      <c r="C7" s="7" t="n">
        <v>119667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7</v>
      </c>
      <c r="B1" s="2" t="s">
        <v>2</v>
      </c>
      <c r="C1" s="2" t="s">
        <v>30</v>
      </c>
    </row>
    <row r="2" spans="1:3">
      <c r="A2" s="4" t="s">
        <v>288</v>
      </c>
      <c r="B2" s="7" t="n">
        <v>463692</v>
      </c>
      <c r="C2" s="7" t="n">
        <v>584768</v>
      </c>
    </row>
    <row r="3" spans="1:3">
      <c r="A3" s="4" t="s">
        <v>289</v>
      </c>
      <c r="B3" s="5" t="n">
        <v>71216</v>
      </c>
      <c r="C3" s="5" t="n">
        <v>68451</v>
      </c>
    </row>
    <row r="4" spans="1:3">
      <c r="A4" s="4" t="s">
        <v>96</v>
      </c>
      <c r="B4" s="5" t="n">
        <v>297453</v>
      </c>
      <c r="C4" s="5" t="n">
        <v>328339</v>
      </c>
    </row>
    <row r="5" spans="1:3">
      <c r="A5" s="4" t="s">
        <v>290</v>
      </c>
      <c r="B5" s="7" t="n">
        <v>832361</v>
      </c>
      <c r="C5" s="7" t="n">
        <v>9815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1</v>
      </c>
      <c r="B1" s="2" t="s">
        <v>2</v>
      </c>
      <c r="C1" s="2" t="s">
        <v>30</v>
      </c>
    </row>
    <row r="2" spans="1:3">
      <c r="A2" s="4" t="s">
        <v>292</v>
      </c>
      <c r="B2" s="7" t="n">
        <v>1957565</v>
      </c>
      <c r="C2" s="7" t="n">
        <v>1217164</v>
      </c>
    </row>
    <row r="3" spans="1:3">
      <c r="A3" s="4" t="s">
        <v>293</v>
      </c>
    </row>
    <row r="4" spans="1:3">
      <c r="A4" s="4" t="s">
        <v>292</v>
      </c>
      <c r="B4" s="5" t="n">
        <v>1105561</v>
      </c>
      <c r="C4" s="5" t="n">
        <v>1118330</v>
      </c>
    </row>
    <row r="5" spans="1:3">
      <c r="A5" s="4" t="s">
        <v>294</v>
      </c>
    </row>
    <row r="6" spans="1:3">
      <c r="A6" s="4" t="s">
        <v>292</v>
      </c>
      <c r="B6" s="7" t="n">
        <v>852004</v>
      </c>
      <c r="C6" s="7" t="n">
        <v>988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8</v>
      </c>
      <c r="B1" s="2" t="s">
        <v>83</v>
      </c>
      <c r="D1" s="2" t="s">
        <v>1</v>
      </c>
    </row>
    <row r="2" spans="1:5">
      <c r="B2" s="2" t="s">
        <v>2</v>
      </c>
      <c r="C2" s="2" t="s">
        <v>84</v>
      </c>
      <c r="D2" s="2" t="s">
        <v>2</v>
      </c>
      <c r="E2" s="2" t="s">
        <v>84</v>
      </c>
    </row>
    <row r="3" spans="1:5">
      <c r="A3" s="4" t="s">
        <v>299</v>
      </c>
      <c r="B3" s="7" t="n">
        <v>54135</v>
      </c>
      <c r="C3" s="7" t="n">
        <v>125672</v>
      </c>
      <c r="D3" s="7" t="n">
        <v>68451</v>
      </c>
      <c r="E3" s="7" t="n">
        <v>134373</v>
      </c>
    </row>
    <row r="4" spans="1:5">
      <c r="A4" s="4" t="s">
        <v>300</v>
      </c>
      <c r="B4" s="5" t="n">
        <v>-58892</v>
      </c>
      <c r="C4" s="5" t="n">
        <v>-36186</v>
      </c>
      <c r="D4" s="5" t="n">
        <v>-141565</v>
      </c>
      <c r="E4" s="5" t="n">
        <v>-109135</v>
      </c>
    </row>
    <row r="5" spans="1:5">
      <c r="A5" s="4" t="s">
        <v>301</v>
      </c>
      <c r="B5" s="5" t="n">
        <v>75973</v>
      </c>
      <c r="C5" s="5" t="n">
        <v>63478</v>
      </c>
      <c r="D5" s="5" t="n">
        <v>144330</v>
      </c>
      <c r="E5" s="5" t="n">
        <v>127726</v>
      </c>
    </row>
    <row r="6" spans="1:5">
      <c r="A6" s="4" t="s">
        <v>302</v>
      </c>
      <c r="B6" s="7" t="n">
        <v>71216</v>
      </c>
      <c r="C6" s="7" t="n">
        <v>152964</v>
      </c>
      <c r="D6" s="7" t="n">
        <v>71216</v>
      </c>
      <c r="E6" s="7" t="n">
        <v>1529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14"/>
    <col customWidth="1" max="8" min="8" width="14"/>
    <col customWidth="1" max="9" min="9" width="20"/>
  </cols>
  <sheetData>
    <row r="1" spans="1:9">
      <c r="A1" s="1" t="s">
        <v>303</v>
      </c>
      <c r="B1" s="2" t="s">
        <v>304</v>
      </c>
      <c r="C1" s="2" t="s">
        <v>305</v>
      </c>
      <c r="D1" s="2" t="s">
        <v>306</v>
      </c>
      <c r="E1" s="2" t="s">
        <v>307</v>
      </c>
      <c r="F1" s="2" t="s">
        <v>308</v>
      </c>
      <c r="G1" s="2" t="s">
        <v>309</v>
      </c>
      <c r="H1" s="2" t="s">
        <v>310</v>
      </c>
      <c r="I1" s="2" t="s">
        <v>311</v>
      </c>
    </row>
    <row r="2" spans="1:9">
      <c r="A2" s="4" t="s">
        <v>312</v>
      </c>
      <c r="D2" s="7" t="n">
        <v>2860612</v>
      </c>
      <c r="F2" s="7" t="n">
        <v>3569491</v>
      </c>
    </row>
    <row r="3" spans="1:9">
      <c r="A3" s="4" t="s">
        <v>313</v>
      </c>
      <c r="D3" s="5" t="n">
        <v>109295</v>
      </c>
      <c r="E3" s="7" t="n">
        <v>364080</v>
      </c>
    </row>
    <row r="4" spans="1:9">
      <c r="A4" s="4" t="s">
        <v>314</v>
      </c>
    </row>
    <row r="5" spans="1:9">
      <c r="A5" s="4" t="s">
        <v>312</v>
      </c>
      <c r="D5" s="7" t="n">
        <v>2556219</v>
      </c>
      <c r="F5" s="7" t="n">
        <v>2595007</v>
      </c>
    </row>
    <row r="6" spans="1:9">
      <c r="A6" s="4" t="s">
        <v>315</v>
      </c>
      <c r="D6" s="4" t="s">
        <v>316</v>
      </c>
      <c r="F6" s="4" t="s">
        <v>316</v>
      </c>
    </row>
    <row r="7" spans="1:9">
      <c r="A7" s="4" t="s">
        <v>317</v>
      </c>
      <c r="D7" s="7" t="n">
        <v>17271</v>
      </c>
      <c r="F7" s="7" t="n">
        <v>17271</v>
      </c>
    </row>
    <row r="8" spans="1:9">
      <c r="A8" s="4" t="s">
        <v>318</v>
      </c>
    </row>
    <row r="9" spans="1:9">
      <c r="A9" s="4" t="s">
        <v>312</v>
      </c>
      <c r="F9" s="7" t="n">
        <v>599584</v>
      </c>
    </row>
    <row r="10" spans="1:9">
      <c r="A10" s="4" t="s">
        <v>315</v>
      </c>
      <c r="F10" s="4" t="s">
        <v>316</v>
      </c>
    </row>
    <row r="11" spans="1:9">
      <c r="A11" s="4" t="s">
        <v>317</v>
      </c>
      <c r="F11" s="7" t="n">
        <v>3249</v>
      </c>
    </row>
    <row r="12" spans="1:9">
      <c r="A12" s="4" t="s">
        <v>319</v>
      </c>
    </row>
    <row r="13" spans="1:9">
      <c r="A13" s="4" t="s">
        <v>312</v>
      </c>
      <c r="D13" s="7" t="n">
        <v>304393</v>
      </c>
      <c r="F13" s="7" t="n">
        <v>374900</v>
      </c>
    </row>
    <row r="14" spans="1:9">
      <c r="A14" s="4" t="s">
        <v>315</v>
      </c>
      <c r="D14" s="4" t="s">
        <v>320</v>
      </c>
      <c r="F14" s="4" t="s">
        <v>320</v>
      </c>
    </row>
    <row r="15" spans="1:9">
      <c r="A15" s="4" t="s">
        <v>317</v>
      </c>
      <c r="D15" s="7" t="n">
        <v>12500</v>
      </c>
      <c r="F15" s="7" t="n">
        <v>12500</v>
      </c>
    </row>
    <row r="16" spans="1:9">
      <c r="A16" s="4" t="s">
        <v>321</v>
      </c>
    </row>
    <row r="17" spans="1:9">
      <c r="A17" s="4" t="s">
        <v>322</v>
      </c>
      <c r="D17" s="5" t="n">
        <v>2124530</v>
      </c>
    </row>
    <row r="18" spans="1:9">
      <c r="A18" s="4" t="s">
        <v>323</v>
      </c>
      <c r="D18" s="7" t="n">
        <v>2875470</v>
      </c>
    </row>
    <row r="19" spans="1:9">
      <c r="A19" s="4" t="s">
        <v>324</v>
      </c>
      <c r="G19" s="4" t="s">
        <v>325</v>
      </c>
    </row>
    <row r="20" spans="1:9">
      <c r="A20" s="4" t="s">
        <v>326</v>
      </c>
      <c r="G20" s="4" t="s">
        <v>327</v>
      </c>
    </row>
    <row r="21" spans="1:9">
      <c r="A21" s="4" t="s">
        <v>328</v>
      </c>
      <c r="C21" s="9" t="n">
        <v>1.75</v>
      </c>
    </row>
    <row r="22" spans="1:9">
      <c r="A22" s="4" t="s">
        <v>329</v>
      </c>
      <c r="C22" s="7" t="n">
        <v>5100000</v>
      </c>
    </row>
    <row r="23" spans="1:9">
      <c r="A23" s="4" t="s">
        <v>330</v>
      </c>
      <c r="C23" s="5" t="n">
        <v>1</v>
      </c>
    </row>
    <row r="24" spans="1:9">
      <c r="A24" s="4" t="s">
        <v>331</v>
      </c>
      <c r="C24" s="4" t="s">
        <v>332</v>
      </c>
    </row>
    <row r="25" spans="1:9">
      <c r="A25" s="4" t="s">
        <v>333</v>
      </c>
      <c r="C25" s="9" t="n">
        <v>1.25</v>
      </c>
    </row>
    <row r="26" spans="1:9">
      <c r="A26" s="4" t="s">
        <v>334</v>
      </c>
      <c r="C26" s="10" t="n">
        <v>0.1</v>
      </c>
    </row>
    <row r="27" spans="1:9">
      <c r="A27" s="4" t="s">
        <v>335</v>
      </c>
    </row>
    <row r="28" spans="1:9">
      <c r="A28" s="4" t="s">
        <v>312</v>
      </c>
      <c r="C28" s="7" t="n">
        <v>2600000</v>
      </c>
    </row>
    <row r="29" spans="1:9">
      <c r="A29" s="4" t="s">
        <v>315</v>
      </c>
      <c r="C29" s="4" t="s">
        <v>316</v>
      </c>
    </row>
    <row r="30" spans="1:9">
      <c r="A30" s="4" t="s">
        <v>317</v>
      </c>
      <c r="C30" s="7" t="n">
        <v>17271</v>
      </c>
    </row>
    <row r="31" spans="1:9">
      <c r="A31" s="4" t="s">
        <v>336</v>
      </c>
    </row>
    <row r="32" spans="1:9">
      <c r="A32" s="4" t="s">
        <v>337</v>
      </c>
      <c r="C32" s="7" t="n">
        <v>62400</v>
      </c>
    </row>
    <row r="33" spans="1:9">
      <c r="A33" s="4" t="s">
        <v>338</v>
      </c>
      <c r="C33" s="4" t="s">
        <v>339</v>
      </c>
    </row>
    <row r="34" spans="1:9">
      <c r="A34" s="4" t="s">
        <v>340</v>
      </c>
      <c r="C34" s="4" t="s">
        <v>341</v>
      </c>
    </row>
    <row r="35" spans="1:9">
      <c r="A35" s="4" t="s">
        <v>342</v>
      </c>
    </row>
    <row r="36" spans="1:9">
      <c r="A36" s="4" t="s">
        <v>343</v>
      </c>
      <c r="C36" s="4" t="s">
        <v>344</v>
      </c>
    </row>
    <row r="37" spans="1:9">
      <c r="A37" s="4" t="s">
        <v>345</v>
      </c>
      <c r="C37" s="4" t="s">
        <v>346</v>
      </c>
    </row>
    <row r="38" spans="1:9">
      <c r="A38" s="4" t="s">
        <v>347</v>
      </c>
    </row>
    <row r="39" spans="1:9">
      <c r="A39" s="4" t="s">
        <v>348</v>
      </c>
      <c r="C39" s="4" t="s">
        <v>349</v>
      </c>
    </row>
    <row r="40" spans="1:9">
      <c r="A40" s="4" t="s">
        <v>350</v>
      </c>
    </row>
    <row r="41" spans="1:9">
      <c r="A41" s="4" t="s">
        <v>351</v>
      </c>
      <c r="C41" s="4" t="s">
        <v>352</v>
      </c>
    </row>
    <row r="42" spans="1:9">
      <c r="A42" s="4" t="s">
        <v>353</v>
      </c>
    </row>
    <row r="43" spans="1:9">
      <c r="A43" s="4" t="s">
        <v>312</v>
      </c>
      <c r="C43" s="7" t="n">
        <v>600000</v>
      </c>
    </row>
    <row r="44" spans="1:9">
      <c r="A44" s="4" t="s">
        <v>313</v>
      </c>
      <c r="B44" s="7" t="n">
        <v>600000</v>
      </c>
    </row>
    <row r="45" spans="1:9">
      <c r="A45" s="4" t="s">
        <v>354</v>
      </c>
      <c r="B45" s="5" t="n">
        <v>596563</v>
      </c>
    </row>
    <row r="46" spans="1:9">
      <c r="A46" s="4" t="s">
        <v>355</v>
      </c>
      <c r="B46" s="7" t="n">
        <v>2328</v>
      </c>
    </row>
    <row r="47" spans="1:9">
      <c r="A47" s="4" t="s">
        <v>315</v>
      </c>
      <c r="C47" s="4" t="s">
        <v>316</v>
      </c>
    </row>
    <row r="48" spans="1:9">
      <c r="A48" s="4" t="s">
        <v>317</v>
      </c>
      <c r="C48" s="7" t="n">
        <v>3249</v>
      </c>
    </row>
    <row r="49" spans="1:9">
      <c r="A49" s="4" t="s">
        <v>356</v>
      </c>
    </row>
    <row r="50" spans="1:9">
      <c r="A50" s="4" t="s">
        <v>357</v>
      </c>
      <c r="C50" s="7" t="n">
        <v>5000000</v>
      </c>
    </row>
    <row r="51" spans="1:9">
      <c r="A51" s="4" t="s">
        <v>358</v>
      </c>
      <c r="C51" s="4" t="s">
        <v>359</v>
      </c>
    </row>
    <row r="52" spans="1:9">
      <c r="A52" s="4" t="s">
        <v>360</v>
      </c>
    </row>
    <row r="53" spans="1:9">
      <c r="A53" s="4" t="s">
        <v>358</v>
      </c>
      <c r="C53" s="4" t="s">
        <v>361</v>
      </c>
    </row>
    <row r="54" spans="1:9">
      <c r="A54" s="4" t="s">
        <v>362</v>
      </c>
    </row>
    <row r="55" spans="1:9">
      <c r="A55" s="4" t="s">
        <v>351</v>
      </c>
      <c r="C55" s="4" t="s">
        <v>363</v>
      </c>
    </row>
    <row r="56" spans="1:9">
      <c r="A56" s="4" t="s">
        <v>364</v>
      </c>
    </row>
    <row r="57" spans="1:9">
      <c r="A57" s="4" t="s">
        <v>365</v>
      </c>
      <c r="C57" s="7" t="n">
        <v>6562030</v>
      </c>
    </row>
    <row r="58" spans="1:9">
      <c r="A58" s="4" t="s">
        <v>366</v>
      </c>
      <c r="C58" s="5" t="n">
        <v>6528223</v>
      </c>
    </row>
    <row r="59" spans="1:9">
      <c r="A59" s="4" t="s">
        <v>367</v>
      </c>
      <c r="C59" s="7" t="n">
        <v>33807</v>
      </c>
    </row>
    <row r="60" spans="1:9">
      <c r="A60" s="4" t="s">
        <v>368</v>
      </c>
    </row>
    <row r="61" spans="1:9">
      <c r="A61" s="4" t="s">
        <v>315</v>
      </c>
      <c r="H61" s="4" t="s">
        <v>320</v>
      </c>
      <c r="I61" s="4" t="s">
        <v>369</v>
      </c>
    </row>
    <row r="62" spans="1:9">
      <c r="A62" s="4" t="s">
        <v>370</v>
      </c>
      <c r="I62" s="7" t="n">
        <v>1300000</v>
      </c>
    </row>
    <row r="63" spans="1:9">
      <c r="A63" s="4" t="s">
        <v>371</v>
      </c>
      <c r="F63" s="10"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372</v>
      </c>
      <c r="B1" s="2" t="s">
        <v>2</v>
      </c>
      <c r="C1" s="2" t="s">
        <v>30</v>
      </c>
    </row>
    <row r="2" spans="1:3">
      <c r="A2" s="4" t="s">
        <v>373</v>
      </c>
      <c r="B2" s="7" t="n">
        <v>2860612</v>
      </c>
      <c r="C2" s="7" t="n">
        <v>3569491</v>
      </c>
    </row>
    <row r="3" spans="1:3">
      <c r="A3" s="4" t="s">
        <v>374</v>
      </c>
      <c r="B3" s="5" t="n">
        <v>223737</v>
      </c>
      <c r="C3" s="5" t="n">
        <v>221230</v>
      </c>
    </row>
    <row r="4" spans="1:3">
      <c r="A4" s="4" t="s">
        <v>375</v>
      </c>
      <c r="C4" s="5" t="n">
        <v>599584</v>
      </c>
    </row>
    <row r="5" spans="1:3">
      <c r="A5" s="4" t="s">
        <v>376</v>
      </c>
      <c r="B5" s="5" t="n">
        <v>2636875</v>
      </c>
      <c r="C5" s="5" t="n">
        <v>2748677</v>
      </c>
    </row>
    <row r="6" spans="1:3">
      <c r="A6" s="4" t="s">
        <v>314</v>
      </c>
    </row>
    <row r="7" spans="1:3">
      <c r="A7" s="4" t="s">
        <v>373</v>
      </c>
      <c r="B7" s="5" t="n">
        <v>2556219</v>
      </c>
      <c r="C7" s="5" t="n">
        <v>2595007</v>
      </c>
    </row>
    <row r="8" spans="1:3">
      <c r="A8" s="4" t="s">
        <v>318</v>
      </c>
    </row>
    <row r="9" spans="1:3">
      <c r="A9" s="4" t="s">
        <v>373</v>
      </c>
      <c r="C9" s="5" t="n">
        <v>599584</v>
      </c>
    </row>
    <row r="10" spans="1:3">
      <c r="A10" s="4" t="s">
        <v>319</v>
      </c>
    </row>
    <row r="11" spans="1:3">
      <c r="A11" s="4" t="s">
        <v>373</v>
      </c>
      <c r="B11" s="7" t="n">
        <v>304393</v>
      </c>
      <c r="C11" s="7" t="n">
        <v>374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2</v>
      </c>
      <c r="C2" s="2" t="s">
        <v>30</v>
      </c>
    </row>
    <row r="3" spans="1:3">
      <c r="A3" s="4" t="s">
        <v>314</v>
      </c>
    </row>
    <row r="4" spans="1:3">
      <c r="A4" s="4" t="s">
        <v>379</v>
      </c>
      <c r="B4" s="7" t="n">
        <v>17271</v>
      </c>
      <c r="C4" s="7" t="n">
        <v>17271</v>
      </c>
    </row>
    <row r="5" spans="1:3">
      <c r="A5" s="4" t="s">
        <v>380</v>
      </c>
      <c r="B5" s="4" t="s">
        <v>316</v>
      </c>
      <c r="C5" s="4" t="s">
        <v>316</v>
      </c>
    </row>
    <row r="6" spans="1:3">
      <c r="A6" s="4" t="s">
        <v>318</v>
      </c>
    </row>
    <row r="7" spans="1:3">
      <c r="A7" s="4" t="s">
        <v>379</v>
      </c>
      <c r="C7" s="7" t="n">
        <v>3249</v>
      </c>
    </row>
    <row r="8" spans="1:3">
      <c r="A8" s="4" t="s">
        <v>380</v>
      </c>
      <c r="C8" s="4" t="s">
        <v>316</v>
      </c>
    </row>
    <row r="9" spans="1:3">
      <c r="A9" s="4" t="s">
        <v>319</v>
      </c>
    </row>
    <row r="10" spans="1:3">
      <c r="A10" s="4" t="s">
        <v>379</v>
      </c>
      <c r="B10" s="7" t="n">
        <v>12500</v>
      </c>
      <c r="C10" s="7" t="n">
        <v>12500</v>
      </c>
    </row>
    <row r="11" spans="1:3">
      <c r="A11" s="4" t="s">
        <v>380</v>
      </c>
      <c r="B11" s="4" t="s">
        <v>320</v>
      </c>
      <c r="C11"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81</v>
      </c>
      <c r="B1" s="2" t="s">
        <v>1</v>
      </c>
    </row>
    <row r="2" spans="1:2">
      <c r="B2" s="2" t="s">
        <v>306</v>
      </c>
    </row>
    <row r="3" spans="1:2">
      <c r="A3" s="4" t="s">
        <v>382</v>
      </c>
      <c r="B3" s="7"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3"/>
  </cols>
  <sheetData>
    <row r="1" spans="1:5">
      <c r="A1" s="1" t="s">
        <v>383</v>
      </c>
      <c r="B1" s="2" t="s">
        <v>83</v>
      </c>
      <c r="D1" s="2" t="s">
        <v>1</v>
      </c>
    </row>
    <row r="2" spans="1:5">
      <c r="B2" s="2" t="s">
        <v>2</v>
      </c>
      <c r="C2" s="2" t="s">
        <v>384</v>
      </c>
      <c r="D2" s="2" t="s">
        <v>2</v>
      </c>
      <c r="E2" s="2" t="s">
        <v>84</v>
      </c>
    </row>
    <row r="3" spans="1:5">
      <c r="A3" s="4" t="s">
        <v>385</v>
      </c>
      <c r="B3" s="7" t="n">
        <v>7028</v>
      </c>
      <c r="C3" s="7" t="n">
        <v>0</v>
      </c>
      <c r="D3" s="7" t="n">
        <v>12029</v>
      </c>
      <c r="E3" s="7" t="n">
        <v>3691</v>
      </c>
    </row>
    <row r="4" spans="1:5">
      <c r="A4" s="4" t="s">
        <v>386</v>
      </c>
      <c r="B4" s="7" t="n">
        <v>1646</v>
      </c>
      <c r="D4" s="7" t="n">
        <v>1646</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12</v>
      </c>
      <c r="B1" s="2" t="s">
        <v>83</v>
      </c>
      <c r="D1" s="2" t="s">
        <v>1</v>
      </c>
    </row>
    <row r="2" spans="1:5">
      <c r="B2" s="2" t="s">
        <v>2</v>
      </c>
      <c r="C2" s="2" t="s">
        <v>84</v>
      </c>
      <c r="D2" s="2" t="s">
        <v>2</v>
      </c>
      <c r="E2" s="2" t="s">
        <v>84</v>
      </c>
    </row>
    <row r="3" spans="1:5">
      <c r="A3" s="4" t="s">
        <v>104</v>
      </c>
      <c r="B3" s="7" t="n">
        <v>-665778</v>
      </c>
      <c r="C3" s="7" t="n">
        <v>-527560</v>
      </c>
      <c r="D3" s="7" t="n">
        <v>-1232230</v>
      </c>
      <c r="E3" s="7" t="n">
        <v>-777588</v>
      </c>
    </row>
    <row r="4" spans="1:5">
      <c r="A4" s="3" t="s">
        <v>113</v>
      </c>
    </row>
    <row r="5" spans="1:5">
      <c r="A5" s="4" t="s">
        <v>114</v>
      </c>
      <c r="B5" s="5" t="n">
        <v>10528</v>
      </c>
      <c r="C5" s="5" t="n">
        <v>-16120</v>
      </c>
      <c r="D5" s="5" t="n">
        <v>3830</v>
      </c>
      <c r="E5" s="5" t="n">
        <v>-5098</v>
      </c>
    </row>
    <row r="6" spans="1:5">
      <c r="A6" s="4" t="s">
        <v>115</v>
      </c>
      <c r="B6" s="5" t="n">
        <v>253180</v>
      </c>
      <c r="C6" s="4" t="s">
        <v>37</v>
      </c>
      <c r="D6" s="5" t="n">
        <v>253180</v>
      </c>
      <c r="E6" s="4" t="s">
        <v>37</v>
      </c>
    </row>
    <row r="7" spans="1:5">
      <c r="A7" s="4" t="s">
        <v>116</v>
      </c>
      <c r="B7" s="5" t="n">
        <v>263708</v>
      </c>
      <c r="C7" s="5" t="n">
        <v>-16120</v>
      </c>
      <c r="D7" s="5" t="n">
        <v>257010</v>
      </c>
      <c r="E7" s="5" t="n">
        <v>-5098</v>
      </c>
    </row>
    <row r="8" spans="1:5">
      <c r="A8" s="4" t="s">
        <v>117</v>
      </c>
      <c r="B8" s="7" t="n">
        <v>-402070</v>
      </c>
      <c r="C8" s="7" t="n">
        <v>-543680</v>
      </c>
      <c r="D8" s="7" t="n">
        <v>-975220</v>
      </c>
      <c r="E8" s="7" t="n">
        <v>-782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s>
  <sheetData>
    <row r="1" spans="1:5">
      <c r="A1" s="1" t="s">
        <v>387</v>
      </c>
      <c r="B1" s="2" t="s">
        <v>83</v>
      </c>
      <c r="D1" s="2" t="s">
        <v>1</v>
      </c>
    </row>
    <row r="2" spans="1:5">
      <c r="B2" s="2" t="s">
        <v>2</v>
      </c>
      <c r="C2" s="2" t="s">
        <v>84</v>
      </c>
      <c r="D2" s="2" t="s">
        <v>2</v>
      </c>
      <c r="E2" s="2" t="s">
        <v>84</v>
      </c>
    </row>
    <row r="3" spans="1:5">
      <c r="A3" s="4" t="s">
        <v>388</v>
      </c>
      <c r="B3" s="7" t="n">
        <v>0</v>
      </c>
      <c r="C3" s="7" t="n">
        <v>0</v>
      </c>
      <c r="D3" s="7" t="n">
        <v>129104</v>
      </c>
      <c r="E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9</v>
      </c>
      <c r="B1" s="2" t="s">
        <v>2</v>
      </c>
      <c r="C1" s="2" t="s">
        <v>30</v>
      </c>
    </row>
    <row r="2" spans="1:3">
      <c r="A2" s="4" t="s">
        <v>390</v>
      </c>
      <c r="B2" s="7" t="n">
        <v>174000</v>
      </c>
      <c r="C2" s="4" t="s">
        <v>37</v>
      </c>
    </row>
    <row r="3" spans="1:3">
      <c r="A3" s="4" t="s">
        <v>391</v>
      </c>
      <c r="B3" s="5" t="n">
        <v>-53458</v>
      </c>
      <c r="C3" s="4" t="s">
        <v>37</v>
      </c>
    </row>
    <row r="4" spans="1:3">
      <c r="A4" s="4" t="s">
        <v>36</v>
      </c>
      <c r="B4" s="5" t="n">
        <v>120542</v>
      </c>
      <c r="C4" s="4" t="s">
        <v>37</v>
      </c>
    </row>
    <row r="5" spans="1:3">
      <c r="A5" s="4" t="s">
        <v>392</v>
      </c>
      <c r="B5" s="5" t="n">
        <v>263927</v>
      </c>
      <c r="C5" s="4" t="s">
        <v>37</v>
      </c>
    </row>
    <row r="6" spans="1:3">
      <c r="A6" s="4" t="s">
        <v>393</v>
      </c>
      <c r="B6" s="5" t="n">
        <v>-34488</v>
      </c>
      <c r="C6" s="4" t="s">
        <v>37</v>
      </c>
    </row>
    <row r="7" spans="1:3">
      <c r="A7" s="4" t="s">
        <v>45</v>
      </c>
      <c r="B7" s="7" t="n">
        <v>229439</v>
      </c>
      <c r="C7" s="4" t="s">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394</v>
      </c>
      <c r="B1" s="2" t="s">
        <v>306</v>
      </c>
    </row>
    <row r="2" spans="1:2">
      <c r="A2" s="5" t="n">
        <v>2018</v>
      </c>
      <c r="B2" s="7" t="n">
        <v>98575</v>
      </c>
    </row>
    <row r="3" spans="1:2">
      <c r="A3" s="5" t="n">
        <v>2019</v>
      </c>
      <c r="B3" s="5" t="n">
        <v>174000</v>
      </c>
    </row>
    <row r="4" spans="1:2">
      <c r="A4" s="5" t="n">
        <v>2020</v>
      </c>
      <c r="B4" s="5" t="n">
        <v>162425</v>
      </c>
    </row>
    <row r="5" spans="1:2">
      <c r="A5" s="5" t="n">
        <v>2021</v>
      </c>
      <c r="B5" s="5" t="n">
        <v>2927</v>
      </c>
    </row>
    <row r="6" spans="1:2">
      <c r="A6" s="5" t="n">
        <v>2022</v>
      </c>
      <c r="B6" s="4" t="s">
        <v>37</v>
      </c>
    </row>
    <row r="7" spans="1:2">
      <c r="A7" s="4" t="s">
        <v>395</v>
      </c>
      <c r="B7" s="4" t="s">
        <v>37</v>
      </c>
    </row>
    <row r="8" spans="1:2">
      <c r="A8" s="4" t="s">
        <v>396</v>
      </c>
      <c r="B8" s="7" t="n">
        <v>4379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3"/>
    <col customWidth="1" max="7" min="7" width="14"/>
  </cols>
  <sheetData>
    <row r="1" spans="1:7">
      <c r="A1" s="1" t="s">
        <v>397</v>
      </c>
      <c r="B1" s="2" t="s">
        <v>83</v>
      </c>
      <c r="E1" s="2" t="s">
        <v>1</v>
      </c>
    </row>
    <row r="2" spans="1:7">
      <c r="B2" s="2" t="s">
        <v>2</v>
      </c>
      <c r="C2" s="2" t="s">
        <v>84</v>
      </c>
      <c r="D2" s="2" t="s">
        <v>384</v>
      </c>
      <c r="E2" s="2" t="s">
        <v>2</v>
      </c>
      <c r="F2" s="2" t="s">
        <v>84</v>
      </c>
      <c r="G2" s="2" t="s">
        <v>398</v>
      </c>
    </row>
    <row r="3" spans="1:7">
      <c r="A3" s="4" t="s">
        <v>399</v>
      </c>
      <c r="D3" s="5" t="n">
        <v>0</v>
      </c>
      <c r="E3" s="5" t="n">
        <v>0</v>
      </c>
    </row>
    <row r="4" spans="1:7">
      <c r="A4" s="4" t="s">
        <v>400</v>
      </c>
      <c r="B4" s="7" t="n">
        <v>61879</v>
      </c>
      <c r="C4" s="7" t="n">
        <v>46402</v>
      </c>
      <c r="E4" s="7" t="n">
        <v>111436</v>
      </c>
      <c r="F4" s="7" t="n">
        <v>72959</v>
      </c>
    </row>
    <row r="5" spans="1:7">
      <c r="A5" s="4" t="s">
        <v>401</v>
      </c>
    </row>
    <row r="6" spans="1:7">
      <c r="A6" s="4" t="s">
        <v>402</v>
      </c>
      <c r="B6" s="5" t="n">
        <v>1000</v>
      </c>
      <c r="E6" s="5" t="n">
        <v>1000</v>
      </c>
      <c r="G6" s="5" t="n">
        <v>1000</v>
      </c>
    </row>
    <row r="7" spans="1:7">
      <c r="A7" s="4" t="s">
        <v>403</v>
      </c>
    </row>
    <row r="8" spans="1:7">
      <c r="A8" s="4" t="s">
        <v>404</v>
      </c>
      <c r="E8" s="4" t="s">
        <v>255</v>
      </c>
    </row>
    <row r="9" spans="1:7">
      <c r="A9" s="4" t="s">
        <v>405</v>
      </c>
      <c r="E9" s="5" t="n">
        <v>17000</v>
      </c>
    </row>
    <row r="10" spans="1:7">
      <c r="A10" s="4" t="s">
        <v>406</v>
      </c>
    </row>
    <row r="11" spans="1:7">
      <c r="A11" s="4" t="s">
        <v>407</v>
      </c>
      <c r="E11" s="5" t="n">
        <v>46200</v>
      </c>
    </row>
    <row r="12" spans="1:7">
      <c r="A12" s="4" t="s">
        <v>408</v>
      </c>
    </row>
    <row r="13" spans="1:7">
      <c r="A13" s="4" t="s">
        <v>407</v>
      </c>
      <c r="E13" s="5" t="n">
        <v>2028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09</v>
      </c>
      <c r="B1" s="2" t="s">
        <v>1</v>
      </c>
    </row>
    <row r="2" spans="1:2">
      <c r="B2" s="2" t="s">
        <v>2</v>
      </c>
    </row>
    <row r="3" spans="1:2">
      <c r="A3" s="4" t="s">
        <v>410</v>
      </c>
      <c r="B3"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 customWidth="1" max="7" min="7" width="14"/>
  </cols>
  <sheetData>
    <row r="1" spans="1:7">
      <c r="A1" s="1" t="s">
        <v>411</v>
      </c>
      <c r="C1" s="2" t="s">
        <v>83</v>
      </c>
      <c r="E1" s="2" t="s">
        <v>1</v>
      </c>
    </row>
    <row r="2" spans="1:7">
      <c r="C2" s="2" t="s">
        <v>2</v>
      </c>
      <c r="D2" s="2" t="s">
        <v>84</v>
      </c>
      <c r="E2" s="2" t="s">
        <v>2</v>
      </c>
      <c r="F2" s="2" t="s">
        <v>84</v>
      </c>
      <c r="G2" s="2" t="s">
        <v>30</v>
      </c>
    </row>
    <row r="3" spans="1:7">
      <c r="A3" s="4" t="s">
        <v>265</v>
      </c>
      <c r="C3" s="7" t="n">
        <v>5294464</v>
      </c>
      <c r="D3" s="7" t="n">
        <v>4689354</v>
      </c>
      <c r="E3" s="7" t="n">
        <v>10660000</v>
      </c>
      <c r="F3" s="7" t="n">
        <v>9110522</v>
      </c>
    </row>
    <row r="4" spans="1:7">
      <c r="A4" s="4" t="s">
        <v>268</v>
      </c>
      <c r="C4" s="5" t="n">
        <v>-458114</v>
      </c>
      <c r="D4" s="5" t="n">
        <v>-721384</v>
      </c>
      <c r="E4" s="5" t="n">
        <v>-766835</v>
      </c>
      <c r="F4" s="5" t="n">
        <v>-1073816</v>
      </c>
    </row>
    <row r="5" spans="1:7">
      <c r="A5" s="4" t="s">
        <v>412</v>
      </c>
      <c r="C5" s="5" t="n">
        <v>22593658</v>
      </c>
      <c r="E5" s="5" t="n">
        <v>22593658</v>
      </c>
      <c r="G5" s="7" t="n">
        <v>24379833</v>
      </c>
    </row>
    <row r="6" spans="1:7">
      <c r="A6" s="4" t="s">
        <v>413</v>
      </c>
      <c r="E6" s="5" t="n">
        <v>164874</v>
      </c>
      <c r="F6" s="5" t="n">
        <v>293919</v>
      </c>
    </row>
    <row r="7" spans="1:7">
      <c r="A7" s="4" t="s">
        <v>414</v>
      </c>
      <c r="E7" s="5" t="n">
        <v>408757</v>
      </c>
      <c r="F7" s="5" t="n">
        <v>342387</v>
      </c>
    </row>
    <row r="8" spans="1:7">
      <c r="A8" s="4" t="s">
        <v>415</v>
      </c>
    </row>
    <row r="9" spans="1:7">
      <c r="A9" s="4" t="s">
        <v>265</v>
      </c>
      <c r="B9" s="4" t="s">
        <v>416</v>
      </c>
      <c r="C9" s="5" t="n">
        <v>5295000</v>
      </c>
      <c r="D9" s="5" t="n">
        <v>4689000</v>
      </c>
      <c r="E9" s="5" t="n">
        <v>10660000</v>
      </c>
      <c r="F9" s="5" t="n">
        <v>9111000</v>
      </c>
    </row>
    <row r="10" spans="1:7">
      <c r="A10" s="4" t="s">
        <v>268</v>
      </c>
      <c r="B10" s="4" t="s">
        <v>416</v>
      </c>
      <c r="C10" s="5" t="n">
        <v>-459000</v>
      </c>
      <c r="D10" s="5" t="n">
        <v>-721000</v>
      </c>
      <c r="E10" s="5" t="n">
        <v>-766000</v>
      </c>
      <c r="F10" s="5" t="n">
        <v>-1074000</v>
      </c>
    </row>
    <row r="11" spans="1:7">
      <c r="A11" s="4" t="s">
        <v>263</v>
      </c>
      <c r="B11" s="4" t="s">
        <v>416</v>
      </c>
      <c r="C11" s="5" t="n">
        <v>-780000</v>
      </c>
      <c r="D11" s="5" t="n">
        <v>-737000</v>
      </c>
      <c r="E11" s="5" t="n">
        <v>-1086000</v>
      </c>
      <c r="F11" s="5" t="n">
        <v>-1102000</v>
      </c>
    </row>
    <row r="12" spans="1:7">
      <c r="A12" s="4" t="s">
        <v>412</v>
      </c>
      <c r="B12" s="4" t="s">
        <v>416</v>
      </c>
      <c r="C12" s="5" t="n">
        <v>22594000</v>
      </c>
      <c r="D12" s="5" t="n">
        <v>25545000</v>
      </c>
      <c r="E12" s="5" t="n">
        <v>22594000</v>
      </c>
      <c r="F12" s="5" t="n">
        <v>25545000</v>
      </c>
    </row>
    <row r="13" spans="1:7">
      <c r="A13" s="4" t="s">
        <v>413</v>
      </c>
      <c r="B13" s="4" t="s">
        <v>416</v>
      </c>
      <c r="C13" s="5" t="n">
        <v>901000</v>
      </c>
      <c r="D13" s="5" t="n">
        <v>99000</v>
      </c>
      <c r="E13" s="5" t="n">
        <v>965000</v>
      </c>
      <c r="F13" s="5" t="n">
        <v>294000</v>
      </c>
    </row>
    <row r="14" spans="1:7">
      <c r="A14" s="4" t="s">
        <v>414</v>
      </c>
      <c r="B14" s="4" t="s">
        <v>416</v>
      </c>
      <c r="C14" s="5" t="n">
        <v>169500</v>
      </c>
      <c r="D14" s="5" t="n">
        <v>172000</v>
      </c>
      <c r="E14" s="5" t="n">
        <v>409000</v>
      </c>
      <c r="F14" s="5" t="n">
        <v>342000</v>
      </c>
    </row>
    <row r="15" spans="1:7">
      <c r="A15" s="4" t="s">
        <v>417</v>
      </c>
    </row>
    <row r="16" spans="1:7">
      <c r="A16" s="4" t="s">
        <v>265</v>
      </c>
      <c r="C16" s="5" t="n">
        <v>3937000</v>
      </c>
      <c r="D16" s="5" t="n">
        <v>3162000</v>
      </c>
      <c r="E16" s="5" t="n">
        <v>7866000</v>
      </c>
      <c r="F16" s="5" t="n">
        <v>6531000</v>
      </c>
    </row>
    <row r="17" spans="1:7">
      <c r="A17" s="4" t="s">
        <v>268</v>
      </c>
      <c r="C17" s="5" t="n">
        <v>-263000</v>
      </c>
      <c r="D17" s="5" t="n">
        <v>-657000</v>
      </c>
      <c r="E17" s="5" t="n">
        <v>-537000</v>
      </c>
      <c r="F17" s="5" t="n">
        <v>-876000</v>
      </c>
    </row>
    <row r="18" spans="1:7">
      <c r="A18" s="4" t="s">
        <v>263</v>
      </c>
      <c r="C18" s="5" t="n">
        <v>-576000</v>
      </c>
      <c r="D18" s="5" t="n">
        <v>-647000</v>
      </c>
      <c r="E18" s="5" t="n">
        <v>-845000</v>
      </c>
      <c r="F18" s="5" t="n">
        <v>-865000</v>
      </c>
    </row>
    <row r="19" spans="1:7">
      <c r="A19" s="4" t="s">
        <v>412</v>
      </c>
      <c r="C19" s="5" t="n">
        <v>16688000</v>
      </c>
      <c r="D19" s="5" t="n">
        <v>19443000</v>
      </c>
      <c r="E19" s="5" t="n">
        <v>16688000</v>
      </c>
      <c r="F19" s="5" t="n">
        <v>19443000</v>
      </c>
    </row>
    <row r="20" spans="1:7">
      <c r="A20" s="4" t="s">
        <v>413</v>
      </c>
      <c r="C20" s="5" t="n">
        <v>42000</v>
      </c>
      <c r="D20" s="5" t="n">
        <v>75000</v>
      </c>
      <c r="E20" s="5" t="n">
        <v>71000</v>
      </c>
      <c r="F20" s="5" t="n">
        <v>204000</v>
      </c>
    </row>
    <row r="21" spans="1:7">
      <c r="A21" s="4" t="s">
        <v>414</v>
      </c>
      <c r="C21" s="5" t="n">
        <v>132000</v>
      </c>
      <c r="D21" s="5" t="n">
        <v>126000</v>
      </c>
      <c r="E21" s="5" t="n">
        <v>265000</v>
      </c>
      <c r="F21" s="5" t="n">
        <v>251000</v>
      </c>
    </row>
    <row r="22" spans="1:7">
      <c r="A22" s="4" t="s">
        <v>418</v>
      </c>
    </row>
    <row r="23" spans="1:7">
      <c r="A23" s="4" t="s">
        <v>265</v>
      </c>
      <c r="C23" s="5" t="n">
        <v>834000</v>
      </c>
      <c r="D23" s="5" t="n">
        <v>888000</v>
      </c>
      <c r="E23" s="5" t="n">
        <v>1573000</v>
      </c>
      <c r="F23" s="5" t="n">
        <v>1276000</v>
      </c>
    </row>
    <row r="24" spans="1:7">
      <c r="A24" s="4" t="s">
        <v>268</v>
      </c>
      <c r="C24" s="5" t="n">
        <v>-146000</v>
      </c>
      <c r="D24" s="5" t="n">
        <v>-19000</v>
      </c>
      <c r="E24" s="5" t="n">
        <v>-206000</v>
      </c>
      <c r="F24" s="5" t="n">
        <v>-173000</v>
      </c>
    </row>
    <row r="25" spans="1:7">
      <c r="A25" s="4" t="s">
        <v>263</v>
      </c>
      <c r="C25" s="5" t="n">
        <v>-141000</v>
      </c>
      <c r="D25" s="5" t="n">
        <v>-34000</v>
      </c>
      <c r="E25" s="5" t="n">
        <v>-194000</v>
      </c>
      <c r="F25" s="5" t="n">
        <v>-192000</v>
      </c>
    </row>
    <row r="26" spans="1:7">
      <c r="A26" s="4" t="s">
        <v>412</v>
      </c>
      <c r="C26" s="5" t="n">
        <v>3486000</v>
      </c>
      <c r="D26" s="5" t="n">
        <v>3400000</v>
      </c>
      <c r="E26" s="5" t="n">
        <v>3486000</v>
      </c>
      <c r="F26" s="5" t="n">
        <v>3400000</v>
      </c>
    </row>
    <row r="27" spans="1:7">
      <c r="A27" s="4" t="s">
        <v>413</v>
      </c>
      <c r="C27" s="5" t="n">
        <v>859000</v>
      </c>
      <c r="D27" s="4" t="s">
        <v>37</v>
      </c>
      <c r="E27" s="5" t="n">
        <v>894000</v>
      </c>
      <c r="F27" s="4" t="s">
        <v>37</v>
      </c>
    </row>
    <row r="28" spans="1:7">
      <c r="A28" s="4" t="s">
        <v>414</v>
      </c>
      <c r="C28" s="5" t="n">
        <v>5500</v>
      </c>
      <c r="D28" s="5" t="n">
        <v>14000</v>
      </c>
      <c r="E28" s="5" t="n">
        <v>80000</v>
      </c>
      <c r="F28" s="5" t="n">
        <v>28000</v>
      </c>
    </row>
    <row r="29" spans="1:7">
      <c r="A29" s="4" t="s">
        <v>419</v>
      </c>
    </row>
    <row r="30" spans="1:7">
      <c r="A30" s="4" t="s">
        <v>265</v>
      </c>
      <c r="C30" s="5" t="n">
        <v>524000</v>
      </c>
      <c r="D30" s="5" t="n">
        <v>639000</v>
      </c>
      <c r="E30" s="5" t="n">
        <v>1221000</v>
      </c>
      <c r="F30" s="5" t="n">
        <v>1304000</v>
      </c>
    </row>
    <row r="31" spans="1:7">
      <c r="A31" s="4" t="s">
        <v>268</v>
      </c>
      <c r="C31" s="5" t="n">
        <v>-50000</v>
      </c>
      <c r="D31" s="5" t="n">
        <v>-45000</v>
      </c>
      <c r="E31" s="5" t="n">
        <v>-23000</v>
      </c>
      <c r="F31" s="5" t="n">
        <v>-25000</v>
      </c>
    </row>
    <row r="32" spans="1:7">
      <c r="A32" s="4" t="s">
        <v>263</v>
      </c>
      <c r="C32" s="5" t="n">
        <v>-63000</v>
      </c>
      <c r="D32" s="5" t="n">
        <v>-56000</v>
      </c>
      <c r="E32" s="5" t="n">
        <v>-47000</v>
      </c>
      <c r="F32" s="5" t="n">
        <v>-45000</v>
      </c>
    </row>
    <row r="33" spans="1:7">
      <c r="A33" s="4" t="s">
        <v>412</v>
      </c>
      <c r="C33" s="5" t="n">
        <v>2420000</v>
      </c>
      <c r="D33" s="5" t="n">
        <v>2702000</v>
      </c>
      <c r="E33" s="5" t="n">
        <v>2420000</v>
      </c>
      <c r="F33" s="5" t="n">
        <v>2702000</v>
      </c>
    </row>
    <row r="34" spans="1:7">
      <c r="A34" s="4" t="s">
        <v>413</v>
      </c>
      <c r="C34" s="4" t="s">
        <v>37</v>
      </c>
      <c r="D34" s="5" t="n">
        <v>24000</v>
      </c>
      <c r="E34" s="4" t="s">
        <v>37</v>
      </c>
      <c r="F34" s="5" t="n">
        <v>90000</v>
      </c>
    </row>
    <row r="35" spans="1:7">
      <c r="A35" s="4" t="s">
        <v>414</v>
      </c>
      <c r="C35" s="7" t="n">
        <v>32000</v>
      </c>
      <c r="D35" s="7" t="n">
        <v>32000</v>
      </c>
      <c r="E35" s="7" t="n">
        <v>64000</v>
      </c>
      <c r="F35" s="7" t="n">
        <v>63000</v>
      </c>
    </row>
    <row r="36" spans="1:7"/>
    <row r="37" spans="1:7">
      <c r="A37" s="4" t="s">
        <v>416</v>
      </c>
      <c r="B37" s="4" t="s">
        <v>420</v>
      </c>
    </row>
  </sheetData>
  <mergeCells count="5">
    <mergeCell ref="A1:B2"/>
    <mergeCell ref="C1:D1"/>
    <mergeCell ref="E1:F1"/>
    <mergeCell ref="A36:F36"/>
    <mergeCell ref="B37:F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84</v>
      </c>
    </row>
    <row r="3" spans="1:3">
      <c r="A3" s="3" t="s">
        <v>119</v>
      </c>
    </row>
    <row r="4" spans="1:3">
      <c r="A4" s="4" t="s">
        <v>120</v>
      </c>
      <c r="B4" s="7" t="n">
        <v>-1181377</v>
      </c>
      <c r="C4" s="7" t="n">
        <v>-762547</v>
      </c>
    </row>
    <row r="5" spans="1:3">
      <c r="A5" s="4" t="s">
        <v>121</v>
      </c>
      <c r="B5" s="5" t="n">
        <v>-50853</v>
      </c>
      <c r="C5" s="5" t="n">
        <v>-15041</v>
      </c>
    </row>
    <row r="6" spans="1:3">
      <c r="A6" s="3" t="s">
        <v>122</v>
      </c>
    </row>
    <row r="7" spans="1:3">
      <c r="A7" s="4" t="s">
        <v>123</v>
      </c>
      <c r="B7" s="5" t="n">
        <v>111436</v>
      </c>
      <c r="C7" s="5" t="n">
        <v>72959</v>
      </c>
    </row>
    <row r="8" spans="1:3">
      <c r="A8" s="4" t="s">
        <v>124</v>
      </c>
      <c r="B8" s="5" t="n">
        <v>253180</v>
      </c>
      <c r="C8" s="4" t="s">
        <v>37</v>
      </c>
    </row>
    <row r="9" spans="1:3">
      <c r="A9" s="4" t="s">
        <v>125</v>
      </c>
      <c r="B9" s="5" t="n">
        <v>3830</v>
      </c>
      <c r="C9" s="5" t="n">
        <v>-5098</v>
      </c>
    </row>
    <row r="10" spans="1:3">
      <c r="A10" s="4" t="s">
        <v>126</v>
      </c>
      <c r="B10" s="5" t="n">
        <v>-12084</v>
      </c>
      <c r="C10" s="5" t="n">
        <v>11945</v>
      </c>
    </row>
    <row r="11" spans="1:3">
      <c r="A11" s="4" t="s">
        <v>127</v>
      </c>
      <c r="B11" s="5" t="n">
        <v>408757</v>
      </c>
      <c r="C11" s="5" t="n">
        <v>342387</v>
      </c>
    </row>
    <row r="12" spans="1:3">
      <c r="A12" s="4" t="s">
        <v>128</v>
      </c>
      <c r="B12" s="5" t="n">
        <v>-9044</v>
      </c>
      <c r="C12" s="5" t="n">
        <v>-4952</v>
      </c>
    </row>
    <row r="13" spans="1:3">
      <c r="A13" s="4" t="s">
        <v>43</v>
      </c>
      <c r="B13" s="5" t="n">
        <v>80432</v>
      </c>
      <c r="C13" s="5" t="n">
        <v>-360464</v>
      </c>
    </row>
    <row r="14" spans="1:3">
      <c r="A14" s="3" t="s">
        <v>129</v>
      </c>
    </row>
    <row r="15" spans="1:3">
      <c r="A15" s="4" t="s">
        <v>130</v>
      </c>
      <c r="B15" s="5" t="n">
        <v>-155874</v>
      </c>
      <c r="C15" s="5" t="n">
        <v>-512044</v>
      </c>
    </row>
    <row r="16" spans="1:3">
      <c r="A16" s="4" t="s">
        <v>34</v>
      </c>
      <c r="B16" s="5" t="n">
        <v>437307</v>
      </c>
      <c r="C16" s="5" t="n">
        <v>-425931</v>
      </c>
    </row>
    <row r="17" spans="1:3">
      <c r="A17" s="4" t="s">
        <v>131</v>
      </c>
      <c r="B17" s="4" t="s">
        <v>37</v>
      </c>
      <c r="C17" s="5" t="n">
        <v>16505</v>
      </c>
    </row>
    <row r="18" spans="1:3">
      <c r="A18" s="4" t="s">
        <v>132</v>
      </c>
      <c r="B18" s="5" t="n">
        <v>-349981</v>
      </c>
      <c r="C18" s="4" t="s">
        <v>37</v>
      </c>
    </row>
    <row r="19" spans="1:3">
      <c r="A19" s="4" t="s">
        <v>47</v>
      </c>
      <c r="B19" s="5" t="n">
        <v>87529</v>
      </c>
      <c r="C19" s="5" t="n">
        <v>-273758</v>
      </c>
    </row>
    <row r="20" spans="1:3">
      <c r="A20" s="4" t="s">
        <v>52</v>
      </c>
      <c r="B20" s="5" t="n">
        <v>384157</v>
      </c>
      <c r="C20" s="5" t="n">
        <v>923695</v>
      </c>
    </row>
    <row r="21" spans="1:3">
      <c r="A21" s="4" t="s">
        <v>133</v>
      </c>
      <c r="B21" s="5" t="n">
        <v>-252146</v>
      </c>
      <c r="C21" s="5" t="n">
        <v>34618</v>
      </c>
    </row>
    <row r="22" spans="1:3">
      <c r="A22" s="4" t="s">
        <v>53</v>
      </c>
      <c r="B22" s="5" t="n">
        <v>8580</v>
      </c>
      <c r="C22" s="5" t="n">
        <v>353772</v>
      </c>
    </row>
    <row r="23" spans="1:3">
      <c r="A23" s="4" t="s">
        <v>57</v>
      </c>
      <c r="B23" s="5" t="n">
        <v>400</v>
      </c>
      <c r="C23" s="4" t="s">
        <v>37</v>
      </c>
    </row>
    <row r="24" spans="1:3">
      <c r="A24" s="4" t="s">
        <v>55</v>
      </c>
      <c r="B24" s="5" t="n">
        <v>-149197</v>
      </c>
      <c r="C24" s="5" t="n">
        <v>-10843</v>
      </c>
    </row>
    <row r="25" spans="1:3">
      <c r="A25" s="4" t="s">
        <v>134</v>
      </c>
      <c r="B25" s="5" t="n">
        <v>-334095</v>
      </c>
      <c r="C25" s="5" t="n">
        <v>-599756</v>
      </c>
    </row>
    <row r="26" spans="1:3">
      <c r="A26" s="4" t="s">
        <v>135</v>
      </c>
      <c r="B26" s="5" t="n">
        <v>-89697</v>
      </c>
      <c r="C26" s="5" t="n">
        <v>-22635</v>
      </c>
    </row>
    <row r="27" spans="1:3">
      <c r="A27" s="4" t="s">
        <v>136</v>
      </c>
      <c r="B27" s="5" t="n">
        <v>-423792</v>
      </c>
      <c r="C27" s="5" t="n">
        <v>-622391</v>
      </c>
    </row>
    <row r="28" spans="1:3">
      <c r="A28" s="3" t="s">
        <v>137</v>
      </c>
    </row>
    <row r="29" spans="1:3">
      <c r="A29" s="4" t="s">
        <v>138</v>
      </c>
      <c r="B29" s="5" t="n">
        <v>-164874</v>
      </c>
      <c r="C29" s="5" t="n">
        <v>-293919</v>
      </c>
    </row>
    <row r="30" spans="1:3">
      <c r="A30" s="4" t="s">
        <v>139</v>
      </c>
      <c r="B30" s="5" t="n">
        <v>29316</v>
      </c>
      <c r="C30" s="5" t="n">
        <v>12190</v>
      </c>
    </row>
    <row r="31" spans="1:3">
      <c r="A31" s="4" t="s">
        <v>140</v>
      </c>
      <c r="B31" s="5" t="n">
        <v>-135558</v>
      </c>
      <c r="C31" s="5" t="n">
        <v>-281729</v>
      </c>
    </row>
    <row r="32" spans="1:3">
      <c r="A32" s="4" t="s">
        <v>141</v>
      </c>
      <c r="B32" s="5" t="n">
        <v>1418761</v>
      </c>
      <c r="C32" s="5" t="n">
        <v>38736</v>
      </c>
    </row>
    <row r="33" spans="1:3">
      <c r="A33" s="4" t="s">
        <v>142</v>
      </c>
      <c r="B33" s="5" t="n">
        <v>1283203</v>
      </c>
      <c r="C33" s="5" t="n">
        <v>-242993</v>
      </c>
    </row>
    <row r="34" spans="1:3">
      <c r="A34" s="3" t="s">
        <v>143</v>
      </c>
    </row>
    <row r="35" spans="1:3">
      <c r="A35" s="4" t="s">
        <v>144</v>
      </c>
      <c r="B35" s="5" t="n">
        <v>338000</v>
      </c>
      <c r="C35" s="5" t="n">
        <v>-450000</v>
      </c>
    </row>
    <row r="36" spans="1:3">
      <c r="A36" s="4" t="s">
        <v>145</v>
      </c>
      <c r="B36" s="5" t="n">
        <v>-109295</v>
      </c>
      <c r="C36" s="5" t="n">
        <v>-364080</v>
      </c>
    </row>
    <row r="37" spans="1:3">
      <c r="A37" s="4" t="s">
        <v>146</v>
      </c>
      <c r="B37" s="5" t="n">
        <v>-21310</v>
      </c>
      <c r="C37" s="5" t="n">
        <v>-6425</v>
      </c>
    </row>
    <row r="38" spans="1:3">
      <c r="A38" s="4" t="s">
        <v>147</v>
      </c>
      <c r="B38" s="5" t="n">
        <v>-468605</v>
      </c>
      <c r="C38" s="5" t="n">
        <v>79495</v>
      </c>
    </row>
    <row r="39" spans="1:3">
      <c r="A39" s="4" t="s">
        <v>148</v>
      </c>
      <c r="B39" s="5" t="n">
        <v>-599584</v>
      </c>
      <c r="C39" s="5" t="n">
        <v>-65035</v>
      </c>
    </row>
    <row r="40" spans="1:3">
      <c r="A40" s="4" t="s">
        <v>149</v>
      </c>
      <c r="B40" s="5" t="n">
        <v>-1068189</v>
      </c>
      <c r="C40" s="5" t="n">
        <v>14460</v>
      </c>
    </row>
    <row r="41" spans="1:3">
      <c r="A41" s="4" t="s">
        <v>150</v>
      </c>
      <c r="B41" s="5" t="n">
        <v>-208778</v>
      </c>
      <c r="C41" s="5" t="n">
        <v>-850924</v>
      </c>
    </row>
    <row r="42" spans="1:3">
      <c r="A42" s="4" t="s">
        <v>151</v>
      </c>
      <c r="B42" s="5" t="n">
        <v>212400</v>
      </c>
      <c r="C42" s="5" t="n">
        <v>1063716</v>
      </c>
    </row>
    <row r="43" spans="1:3">
      <c r="A43" s="4" t="s">
        <v>152</v>
      </c>
      <c r="B43" s="5" t="n">
        <v>3622</v>
      </c>
      <c r="C43" s="5" t="n">
        <v>212792</v>
      </c>
    </row>
    <row r="44" spans="1:3">
      <c r="A44" s="3" t="s">
        <v>153</v>
      </c>
    </row>
    <row r="45" spans="1:3">
      <c r="A45" s="4" t="s">
        <v>154</v>
      </c>
      <c r="B45" s="5" t="n">
        <v>142426</v>
      </c>
      <c r="C45" s="5" t="n">
        <v>148203</v>
      </c>
    </row>
    <row r="46" spans="1:3">
      <c r="A46" s="4" t="s">
        <v>155</v>
      </c>
      <c r="B46" s="5" t="n">
        <v>5237</v>
      </c>
      <c r="C46" s="4" t="s">
        <v>37</v>
      </c>
    </row>
    <row r="47" spans="1:3">
      <c r="A47" s="3" t="s">
        <v>156</v>
      </c>
    </row>
    <row r="48" spans="1:3">
      <c r="A48" s="4" t="s">
        <v>157</v>
      </c>
      <c r="B48" s="7" t="n">
        <v>800343</v>
      </c>
      <c r="C48"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14:11:49Z</dcterms:created>
  <dcterms:modified xmlns:dcterms="http://purl.org/dc/terms/" xmlns:xsi="http://www.w3.org/2001/XMLSchema-instance" xsi:type="dcterms:W3CDTF">2018-07-12T14:11:49Z</dcterms:modified>
</cp:coreProperties>
</file>